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sheetId="6" r:id="rId6"/>
    <s:sheet name="Summary of Significant Accounti" sheetId="7" r:id="rId7"/>
    <s:sheet name="Fair Value Measurements" sheetId="8" r:id="rId8"/>
    <s:sheet name="Investments" sheetId="9" r:id="rId9"/>
    <s:sheet name="Accrued Liabilities" sheetId="10" r:id="rId10"/>
    <s:sheet name="Commitments and Contingencies" sheetId="11" r:id="rId11"/>
    <s:sheet name="Technology and Financing Agreem" sheetId="12" r:id="rId12"/>
    <s:sheet name="Stock-Based Compensation" sheetId="13" r:id="rId13"/>
    <s:sheet name="Summary of Significant Accoun14" sheetId="14" r:id="rId14"/>
    <s:sheet name="Summary of Significant Accoun15" sheetId="15" r:id="rId15"/>
    <s:sheet name="Fair Value Measurements (Tables" sheetId="16" r:id="rId16"/>
    <s:sheet name="Investments (Tables)" sheetId="17" r:id="rId17"/>
    <s:sheet name="Accrued Liabilities (Tables)" sheetId="18" r:id="rId18"/>
    <s:sheet name="Stock-Based Compensation (Table" sheetId="19" r:id="rId19"/>
    <s:sheet name="Organization (Details)" sheetId="20" r:id="rId20"/>
    <s:sheet name="Summary of Significant Accoun21" sheetId="21" r:id="rId21"/>
    <s:sheet name="Fair Value Measurements - Tabul" sheetId="22" r:id="rId22"/>
    <s:sheet name="Fair Value Measurements - Addit" sheetId="23" r:id="rId23"/>
    <s:sheet name="Investments - Investment Securi" sheetId="24" r:id="rId24"/>
    <s:sheet name="Investments - Realized Gains or" sheetId="25" r:id="rId25"/>
    <s:sheet name="Accrued Liabilities (Details)" sheetId="26" r:id="rId26"/>
    <s:sheet name="Commitments and Contingencies -" sheetId="27" r:id="rId27"/>
    <s:sheet name="Commitments and Contingencies28" sheetId="28" r:id="rId28"/>
    <s:sheet name="Commitments and Contingencies29" sheetId="29" r:id="rId29"/>
    <s:sheet name="Commitments and Contingencies30" sheetId="30" r:id="rId30"/>
    <s:sheet name="Technology and Financing Agre31" sheetId="31" r:id="rId31"/>
    <s:sheet name="Technology and Financing Agre32" sheetId="32" r:id="rId32"/>
    <s:sheet name="Technology and Financing Agre33" sheetId="33" r:id="rId33"/>
    <s:sheet name="Stock-Based Compensation - Stoc" sheetId="34" r:id="rId34"/>
    <s:sheet name="Stock-Based Compensation - Tota" sheetId="35" r:id="rId35"/>
    <s:sheet name="Stock-Based Compensation - Capi" sheetId="36" r:id="rId36"/>
  </s:sheets>
  <s:definedNames/>
  <s:calcPr calcId="124519" calcMode="auto" fullCalcOnLoad="1"/>
</s:workbook>
</file>

<file path=xl/sharedStrings.xml><?xml version="1.0" encoding="utf-8"?>
<sst xmlns="http://schemas.openxmlformats.org/spreadsheetml/2006/main" uniqueCount="288">
  <si>
    <t>Document and Entity Information - shares</t>
  </si>
  <si>
    <t>3 Months Ended</t>
  </si>
  <si>
    <t>Mar. 31, 2016</t>
  </si>
  <si>
    <t>Apr. 29, 2016</t>
  </si>
  <si>
    <t>Document and Entity Information [Abstract]</t>
  </si>
  <si>
    <t>Entity Registrant Name</t>
  </si>
  <si>
    <t>Dermira,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Short-term investments</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Total current liabilities</t>
  </si>
  <si>
    <t>Long-term liabilities:</t>
  </si>
  <si>
    <t>Deferred revenue</t>
  </si>
  <si>
    <t>Deferred tax liability</t>
  </si>
  <si>
    <t>Other long-term liabilities</t>
  </si>
  <si>
    <t>Total liabilities</t>
  </si>
  <si>
    <t>Commitments and contingencies (Note 6)</t>
  </si>
  <si>
    <t xml:space="preserve"> </t>
  </si>
  <si>
    <t>Stockholders' equity:</t>
  </si>
  <si>
    <t>Preferred stock</t>
  </si>
  <si>
    <t>Common stock</t>
  </si>
  <si>
    <t>Additional paid-in capital</t>
  </si>
  <si>
    <t>Accumulated other comprehensive gain (loss)</t>
  </si>
  <si>
    <t>Accumulated deficit</t>
  </si>
  <si>
    <t>Total stockholders' equity</t>
  </si>
  <si>
    <t>Total liabilities and stockholders' equity</t>
  </si>
  <si>
    <t>CONDENSED CONSOLIDATED STATEMENTS OF OPERATIONS - USD ($) $ in Thousands</t>
  </si>
  <si>
    <t>Mar. 31, 2015</t>
  </si>
  <si>
    <t>Operating expenses:</t>
  </si>
  <si>
    <t>Research and development</t>
  </si>
  <si>
    <t>General and administrative</t>
  </si>
  <si>
    <t>Total operating expenses</t>
  </si>
  <si>
    <t>Loss from operations</t>
  </si>
  <si>
    <t>Interest and other income, net</t>
  </si>
  <si>
    <t>Interest expense</t>
  </si>
  <si>
    <t>Net loss</t>
  </si>
  <si>
    <t>Net loss per share, basic and diluted (in dollars per share)</t>
  </si>
  <si>
    <t>Weighted-average common shares used to compute net loss per share, basic and diluted (in shares)</t>
  </si>
  <si>
    <t>CONDENSED CONSOLIDATED STATEMENTS OF COMPREHENSIVE LOSS - USD ($) $ in Thousands</t>
  </si>
  <si>
    <t>CONDENSED CONSOLIDATED STATEMENTS OF COMPREHENSIVE LOSS</t>
  </si>
  <si>
    <t>Other comprehensive loss:</t>
  </si>
  <si>
    <t>Unrealized gain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s on available-for-sale securities</t>
  </si>
  <si>
    <t>Changes in assets and liabilities:</t>
  </si>
  <si>
    <t>Collaboration receivable from a related party</t>
  </si>
  <si>
    <t>Net cash used in operating activities</t>
  </si>
  <si>
    <t>Cash flows from investing activities</t>
  </si>
  <si>
    <t>Purchases of available-for-sale securities</t>
  </si>
  <si>
    <t>Maturities of available-for-sale securities</t>
  </si>
  <si>
    <t>Purchase of property and equipment</t>
  </si>
  <si>
    <t>Net cash provided by investing activities</t>
  </si>
  <si>
    <t>Cash flows from financing activities</t>
  </si>
  <si>
    <t>Net proceeds from issuances of common stock</t>
  </si>
  <si>
    <t>Net cash provided by financing activities</t>
  </si>
  <si>
    <t>Net decrease in cash and cash equivalents</t>
  </si>
  <si>
    <t>Cash and cash equivalents at beginning of period</t>
  </si>
  <si>
    <t>Cash and cash equivalents at end of period</t>
  </si>
  <si>
    <t>Organization</t>
  </si>
  <si>
    <t>1. Organization
We were incorporated in the State of Delaware in August 2010 under the name Skintelligence, Inc. We changed our name to Dermira, Inc. in September 2011. In August 2011, we acquired Valocor Therapeutics, Inc., which was subsequently renamed Dermira (Canada), Inc. (“Dermira Canada”) and is our wholly owned subsidiary. We are a biopharmaceutical company dedicated to identifying, developing and commercializing innovative, differentiated therapies to improve the lives of patients with dermatologic diseases. Our portfolio includes three late-stage product candidates that target significant unmet needs and market opportunities: Cimzia (certolizumab pegol), in Phase 3 development in collaboration with UCB Pharma S.A. for the treatment of moderate-to-severe chronic plaque psoriasis; DRM04, in Phase 3 development for the treatment of primary axillary hyperhidrosis, or excessive underarm sweating; and DRM01, in Phase 2b development for the treatment of acne vulgaris, or acne. Our corporate headquarters are located in Menlo Park, California.</t>
  </si>
  <si>
    <t>Summary of Significant Accounting Policies</t>
  </si>
  <si>
    <t>2. Summary of Significant Accounting Policies
Significant accounting policies followed in the preparation of these condensed consolidated financial statements are as follows:
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6 are not necessarily indicative of the results to be expected for the full year ending December 31, 2016 or any other future period. The condensed consolidated balance sheet as of December 31, 2015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5 included in our Annual Report on Form 10-K, filed with the SEC on March 3, 2016.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isks and Uncertainties
Our product candidates require approvals from the U.S. Food and Drug Administration (“FDA”) and foreign regulatory agencies prior to commercial sales in the United States or foreign jurisdictions, respectively. There can be no assurance that our current and future product candidates will receive the necessary approvals. If we are denied approval or approval is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 party manufacturers, suppliers and contract research organizations (“CROs”).
Concentration of Credit Risk
Financial instruments that potentially subject us to a concentration of credit risk consist primarily of cash and cash equivalents and investments. We invest our excess cash in money market funds, repurchase agreements and corporate debt. Bank deposits are held by a single financial institution and these deposits may exceed insured limits. We are exposed to credit risk in the event of a default by the financial institution holding our cash and cash equivalents and issuers of investments to the extent recorded on the condensed consolidated balance sheets. Our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
Fair Value of Financial Instruments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prepaid expenses, accounts payable and accrued liabilities approximate fair value due to their short maturities.
Our non-financial assets, such as intangible assets and property, plant and equipment, are only recorded at fair value if an impairment charge is recognized.
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
Accrued Research and Development Expenses
We record accruals for estimated costs of research, preclinical, non-clinical and clinical studies, and manufacturing development,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under such contracts. We accrue the costs incurred under agreements with these third parties based on actual work completed in accordance with the respective agreements. In certain cases, we can be financially responsible for unused drug supplies at the conclusion of a trial. We accrue for the potential amounts due if they are both probable and estimable.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To date, there have been no material differences between our accrued estimated expenses and the actual clinical trial expenses. However, variations in the assumptions used to estimate accruals including, but not limited to, the number of patients enrolled, the rate of patient enrollment and the actual services performed, may vary from our estimates, resulting in adjustments to clinical trial expense in future periods. Changes in these estimates that result in material changes to our accruals could materially affect our condensed consolidated financial condition and results of operations.
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The following outstanding dilutive potential shares of common stock were excluded from the computations of diluted net loss per share for the periods presented, as the effect of including such securities would be antidilutive:
Outstanding as of March 31,
2016
2015
Options to purchase common stock
Restricted stock units
—
Estimated shares issuable under the employee stock purchase plan
Recent Accounting Pronouncements
In March 2016, the Financial Accounting Standards Board (“FASB”) issued Accounting Standards Update 2016-09, Improvements to Employee Share-Based Payment Accounting (“ASU 2016-09”),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We are currently evaluating the impact that the adoption of ASU 2016-09 will have on our consolidated financial statements and related disclosures.
In February 2016, the FASB issued Accounting Standards Update 2016-02, Leases (“ASU 2016-02”) . ASU 2016-02 is aimed at making leasing activities more transparent and comparable, and requires lessees to recognize substantially all leases on their balance sheet as a right-of-use asset and a corresponding lease liability, including leases currently accounted for as operating leases. ASU 2016-02 is effective for interim and annual reporting periods during the year ending December 31, 2019 and all interim and annual reporting periods thereafter. Early adoption is permitted. We are currently evaluating the impact that the adoption of ASU 2016-02 will have on our consolidated financial statements and related disclosures.
In May 2014, the FASB issued Accounting Standards Update 2014-09, Revenue from Contracts with Customers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to annual reporting periods beginning after December 15, 2017 (including interim periods within those periods). Early adoption is permitted to the original effective date of December 15, 2016 (including interim periods within those periods). ASU 2014-09 will be effective for the first fiscal quarter of 2018, using one of two retrospective application methods. We have not selected a transition method and are currently assessing the future impact of ASU 2014-09 on our consolidated financial statements and related disclosure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our financial instruments that were measured on a recurring basis (in thousands):
As of March 31, 2016
Level 1
Level 2
Level 3
Total
Financial assets:
Money market funds
$
$
—
$
—
$
Repurchase agreements
—
—
Corporate debt
—
—
Total financial assets
$
$
$
—
$
As of December 31, 2015
Level 1
Level 2
Level 3
Total
Financial assets:
Money market funds
$
$
—
$
—
$
Repurchase agreements
—
—
Corporate debt
—
—
Total financial assets
$
$
$
—
$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e classify repurchase agreements and corporate debt as Level 2. There were no transfers between Level 1 and Level 2 during the periods presented.
See Note 4 for further details on the financial instruments that were measured at fair value.</t>
  </si>
  <si>
    <t>Investments</t>
  </si>
  <si>
    <t>4. Investments
Investments include available-for-sale securities and investment securities classified as cash equivalents. Investment securities consisted of the following (in thousands):
As of March 31, 2016
Amortized Cost
Gross Unrealized Gains
Gross Unrealized Losses
Fair Value
Financial assets:
Money market funds
$
$
—
$
—
$
Repurchase agreements
—
—
Corporate debt
)
Total investments
$
$
$
)
$
As of December 31, 2015
Amortized Cost
Gross Unrealized Gains
Gross Unrealized Losses
Fair Value
Financial assets:
Money market funds
$
$
—
$
—
$
Repurchase agreements
—
—
Corporate debt
)
Total investments
$
$
$
)
$
As of March 31, 2016, we did not hold any investments with a maturity exceeding one year. Unrealized losses related to investments in a continuous loss position for 12 months or more were insignificant. We do not intend to sell the securities and it is more likely than not that the investments will be held until recovery of the amortized cost bases. There were no realized gains or losses on the available-for-sale securities during the three months ended March 31, 2016 and 2015.</t>
  </si>
  <si>
    <t>Accrued Liabilities</t>
  </si>
  <si>
    <t>5. Accrued Liabilities
Accrued liabilities consisted of the following (in thousands):
March 31,
December 31,
2016
2015
Accrued outside research and development services
$
$
Accrued compensation
Accrued professional and consulting services
Other
$
$</t>
  </si>
  <si>
    <t>Commitments and Contingencies</t>
  </si>
  <si>
    <t>6. Commitments and Contingencies
Facility Lease
We lease our corporate headquarters in Menlo Park, California under a non-cancelable operating lease agreement initially entered into in July 2014 and amended in September 2014 (“Initial Lease”). Pursuant to the Initial Lease, we leased approximately 18,651 square feet of space in a multi-suite building. Rent payments under the Initial Lease included base rent of approximately $97,918 per month during the first year of the lease with an annual increase of three percent, and additional monthly fees to cover our share of certain facility expenses, including utilities, property taxes, insurance and maintenance, which were approximately $22,381 per month during the first year of the lease.
The Initial Lease was amended in December 2015 to provide for our lease of an additional 26,541 square feet of space in the building, commencing December 1, 2016 (“Amended Lease”). Rent payments for the additional space included base rent of approximately $135,426 per month during the first year of the lease period with an annual increase of three percent, and additional monthly fees to cover our share of certain facility expenses, including utilities, property taxes, insurance and maintenance, which are estimated to be approximately $30,954 per month during the first year of the lease period.
In April 2016, the Amended Lease was further amended to accelerate our lease commencement date for the additional space, subject to certain conditions, from December 1, 2016 to on or about May 2, 2016 with respect to approximately 2,882 square feet of the additional space, and on or about September 14, 2016 for approximately 23,659 square feet of the additional space (as further amended, “Lease”).
The Lease will expire on December 31, 2021, subject to our option to renew the lease for an additional five-year term. We may terminate the Lease with respect to approximately 8,022 square feet of space effective November 30, 2016 if on or prior to September 30, 2016 (1) the results from certain of our clinical trials are negative and, as a consequence thereof, we determine not to proceed to the next phase of development for either trial, and (2) we provide the lessor with written notice of the same and our intent to terminate the lease with respect to the two suites in the expansion space. If we exercise our termination option, we must pay a termination fee equal to six months’ rent, payable on a monthly basis commencing December 1, 2016. The termination fee is subject to reduction if the landlord leases the space during such six-month period.
Pursuant to the terms of the Lease, we provided the lessor with a $500,000 letter of credit in August 2014, which is collateralized by a money market account. The letter of credit may be used by or drawn upon by the lessor in the event of our default of certain terms of the lease agreement. If no such event of default has occurred or then exists, the letter of credit may be reduced to $350,000 after May 1, 2019. The collateralized money market account is restricted cash and recorded in our condensed consolidated balance sheet in other assets.
Rent expense for each of the three months ended March 31, 2016 and 2015 was $0.3 million. The terms of the Lease provide for rental payments on a monthly basis on a graduated scale. We recognize rent expense on a straight-line basis over the lease period and have accrued for rent expense incurred but not paid.
CRO Agreement
Per the terms of our agreement with our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we would maintain the full amount owed to the Cimzia CRO in either accrued liabilities or other long-term liabilities, as appropriate, in our condensed consolidated balance sheet until (1) the right of recoupment has expired, at which time we would reflect the amount as a reduction in operating expenses and eliminate the liability, or (2) the Cimzia CRO has recouped the penalty, at which time we would increase the payment to the Cimzia CRO by the recouped amount and eliminate the liability. As of March 31, 2016, we have not recognized an increase in expense for a bonus earned, or a decrease in expense for a penalty incurred, under the agreement in our condensed consolidated statements of operations.
Contingencies
Pursuant to the UCB agreement, we are responsible for paying all development costs specified under the UCB agreement and incurred in connection with the development plan up to a specified amount that is greater than $75.0 million and less than $95.0 million, plus our internal development costs. Development costs include the costs of Cimzia, etanercept and placebo clinical trial materials used in the Phase 3 clinical program. UCB is responsible for providing these clinical trial materials and we reimburse UCB for such costs. In addition to clinical trial materials used in the study, we are financially responsible for unused clinical drug supplies at the conclusion of the study. We cannot determine the exact amounts of unused clinical drug supplies until all patients have completed treatment. Based on currently available data, we estimate that the additional loss contingency related to unused clinical drug supplies over the next nine months ranges from $1.1 million to $1.8 million. As a result, we recorded a charge of $1.1 million to research and development expense for the three months ended March 31, 2016. There were no contingency losses related to unused clinical drug supplies recorded in the three months ended March 31, 2015.
From time to time, we may have certain contingent liabilities that arise in the ordinary course of business activities. We would accrue a liability for such matters when it is probable that future expenditures would be made and such expenditures could be reasonably estimated. We are not subject to any current pending legal matters or claims.
Indemnification
We enter into standard indemnification agre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 The maximum potential amount of future payments we could be required to make under these agreements is not determinable because it involves claims that may be made against us in the future, but have not yet been made. We have not incurred costs to defend lawsuits or settle claims related to these indemnification agreements.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the individual.
No amounts associated with such indemnifications have been recorded to date.</t>
  </si>
  <si>
    <t>Technology and Financing Agreements</t>
  </si>
  <si>
    <t>7. Technology and Financing Agreements
Maruho Agreement
In March 2013, we entered into a Right of First Negotiation Agreement with Maruho Co., Ltd. Under the terms of the agreement, we provided Maruho with certain information and the right to negotiate an exclusive license to develop and commercialize certain of our product candidates in specified territories. In connection with the entry into this agreement, Maruho paid us a non-refundable upfront payment of $10.0 million, which will be credited against certain payments payable by Maruho to us if we and Maruho enter into an exclusive license for any of our products. If we do not enter into such an arrangement with Maruho, we will be entitled to keep the funds without further obligation. As of March 31, 2016 and December 31, 2015, we recorded the $10.0 million as deferred revenue in our condensed consolidated balance sheets. The revenue will be recognized in connection with and pursuant to a future license arrangement, if any, or at the time the parties decide not to enter into such a license, at which point the entire amount would be recognized as revenue.
Rose U Agreement
In April 2013, we entered into an exclusive license agreement with Rose U, LLC to license certain patents, patent applications and know-how related to our DRM04 program. This agreement includes a sublicense and assignment of certain know-how licensed and assigned to Rose U by Stiefel Laboratories, Inc., a GSK company (“Stiefel”), the prior licensee of such patents. In connection with this agreement, we also entered into a letter agreement with Stiefel. As of March 31, 2016, we have paid license and other fees of $0.5 million to Rose U and are required to pay additional amounts totaling up to $4.4 million upon the achievement of specified development, commercialization and other milestones under these agreements to Rose U and Stiefel. In addition, we are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UCB (a Related Party) Agreement
In March 2014, we entered into a development and commercialization agreement with UCB (“UCB agreement”), a related party, which provides that we will develop Cimzia for the treatment of psoriasis in order for UCB to seek regulatory approval from the FDA, European Medicines Agency (“EMA”) and the Canadian federal department for health (“Health Canada”), and upon the grant of regulatory approval in the United States and Canada, for us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We have agreed with UCB on a development plan to obtain regulatory approval from the FDA, the EMA and Health Canada, which may be amended as necessary to meet the requirements of these regulatory authorities for approval. We are responsible for development costs under the development plan up to a specified cap that is greater than $75.0 million and less than $95.0 million, plus our internal development costs. Development costs under the development plan include the costs of clinical trial materials, which are supplied by UCB and paid by us. Any development costs in excess of the specified cap or for any required clinical trials in pediatric patients will be shared equally. Development costs for any EMA-specific post-approval studies will be borne solely by UCB. We incurred expenses related to clinical materials supplied by UCB totaling $2.9 million and $0.1 million for the three months ended March 31, 2016 and 2015, respectively. As of March 31, 2016, we recorded $1.6 million and $6.2 million in prepaid expense and other current assets and accounts payable, respectively, related to UCB. As of December 31, 2015, we recorded $0.9 million and $2.4 million in accounts payable and accrued liabilities, respectively, due to UCB.
UCB is obligated to pay us up to an aggregate of $36.0 million if certain development milestones are met, and up to an additional aggregate of $13.5 million upon the grant of regulatory approval, including pricing and reimbursement approval, in certain European countries. In December 2014, we earned the first development milestone of $7.3 million for dosing of the first patient in the Phase 3 clinical program for Cimzia and recorded the amount as collaboration revenue from a related party in the consolidated statements of operations for the year ended December 31, 2014. In September 2015, we earned the second development milestone of $7.3 million for the completion of patient enrollment in a Phase 3 clinical trial for Cimzia and recorded the amount as collaboration revenue from a related party in the consolidated statements of operations for the year ended December 31, 2015. As a result of achieving these milestones, there is $21.4 million in remaining development milestone payments that we are eligible to receive. No collaboration revenue was recognized for the three months ended March 31, 2016 or 2015.
Under the terms of the UCB agreement, we will have the exclusive rights upon regulatory approval of the psoriasis indication to promote Cimzia to dermatologists in the United States and Canada. Following such regulatory approval, UCB will book sales and is obligated to pay us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us are tiered based upon increasing levels of annual net sales attributed to dermatologists in such year, with UCB retaining between 10% and, above $150.0 million of such annual net sales in such year, 50%, and us receiving the balance, of such annual gross profits. In addition, UCB is obligated to pay us up to an aggregate of $40.0 million upon the achievement of tiered milestones based on annual net sales of Cimzia attributed to dermatologists in the United States and Canada.
As of March 31, 2016, UCB beneficially owned 1,841,234 shares of our outstanding common stock. One of the members of our board of directors is an Executive Vice President and the Chief Operating Officer of UCB S.A.</t>
  </si>
  <si>
    <t>Stock-Based Compensation</t>
  </si>
  <si>
    <t>8. Stock-Based Compensation
In 2010, we adopted the 2010 Equity Incentive Plan (“2010 Plan”), which provided for the granting of stock options to our employees, directors and consultants. In September 2014, our board of directors approved the 2014 Equity Incentive Plan, (“2014 EIP”), which became effective on October 1, 2014.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In September 2014, our board of directors approved the 2014 Employee Stock Purchase Plan (“2014 ESPP”), which became effective on October 2, 2014. As of March 31, 2016, we had 1,455,211 and 790,920 shares available for issuance under the 2014 EIP and 2014 ESPP, respectively.
The following table reflects a summary of stock option activity and related information for the period from December 31, 2015 through March 31, 2016:
Outstanding Options
Weighted- Average Exercise Price Per Share
Options outstanding at December 31, 2015
$
Options granted
Options exercised
)
Options forfeited
)
Options outstanding at March 31, 2016
During the three months ended March 31, 2016, we granted certain employees 136,985 restricted stock units (“RSUs”). The fair value of RSUs is determined based on the value of the underlying common stock on the date of grant. The expenses relating to these RSUs will be recognized over their respective vesting periods. The following table reflects a summary of RSU activity under our 2014 EIP and related information for the period from December 31, 2015 through March 31, 2016:
Outstanding RSUs
Weighted- Average Grant Date Fair Value per Share
RSUs outstanding at December 31, 2015
—
—
RSUs granted
$
RSUs outstanding at March 31, 2016
Total stock-based compensation expense related to the 2010 Plan, the 2014 EIP and the 2014 ESPP was allocated as follows (in thousands):
Three Months Ended March 31,
2016
2015
Research and development
$
$
General and administrative
Total stock-based compensation expense
$
$
There were no capitalized stock-based compensation costs or recognized stock-based compensation tax benefits during the three months ended March 31, 2016 and 2015.</t>
  </si>
  <si>
    <t>Summary of Significant Accounting Policies (Policies)</t>
  </si>
  <si>
    <t>Basis of Presentation</t>
  </si>
  <si>
    <t>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month period ended March 31, 2016 are not necessarily indicative of the results to be expected for the full year ending December 31, 2016 or any other future period. The condensed consolidated balance sheet as of December 31, 2015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5 included in our Annual Report on Form 10-K, filed with the SEC on March 3, 2016.</t>
  </si>
  <si>
    <t>Use of Estimates</t>
  </si>
  <si>
    <t>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t>
  </si>
  <si>
    <t>Risks and Uncertainties</t>
  </si>
  <si>
    <t>Risks and Uncertainties
Our product candidates require approvals from the U.S. Food and Drug Administration (“FDA”) and foreign regulatory agencies prior to commercial sales in the United States or foreign jurisdictions, respectively. There can be no assurance that our current and future product candidates will receive the necessary approvals. If we are denied approval or approval is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 party manufacturers, suppliers and contract research organizations (“CROs”).</t>
  </si>
  <si>
    <t>Concentration of Credit Risk</t>
  </si>
  <si>
    <t>Concentration of Credit Risk
Financial instruments that potentially subject us to a concentration of credit risk consist primarily of cash and cash equivalents and investments. We invest our excess cash in money market funds, repurchase agreements and corporate debt. Bank deposits are held by a single financial institution and these deposits may exceed insured limits. We are exposed to credit risk in the event of a default by the financial institution holding our cash and cash equivalents and issuers of investments to the extent recorded on the condensed consolidated balance sheets. Our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t>
  </si>
  <si>
    <t>Fair Value of Financial Instruments</t>
  </si>
  <si>
    <t>Fair Value of Financial Instruments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prepaid expenses, accounts payable and accrued liabilities approximate fair value due to their short maturities.
Our non-financial assets, such as intangible assets and property, plant and equipment, are only recorded at fair value if an impairment charge is recognized.</t>
  </si>
  <si>
    <t>Research and Development Expenses</t>
  </si>
  <si>
    <t>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CMO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license agreements.</t>
  </si>
  <si>
    <t>Accrued Research and Development Expenses</t>
  </si>
  <si>
    <t>Accrued Research and Development Expenses
We record accruals for estimated costs of research, preclinical, non-clinical and clinical studies, and manufacturing development,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under such contracts. We accrue the costs incurred under agreements with these third parties based on actual work completed in accordance with the respective agreements. In certain cases, we can be financially responsible for unused drug supplies at the conclusion of a trial. We accrue for the potential amounts due if they are both probable and estimable.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To date, there have been no material differences between our accrued estimated expenses and the actual clinical trial expenses. However, variations in the assumptions used to estimate accruals including, but not limited to, the number of patients enrolled, the rate of patient enrollment and the actual services performed, may vary from our estimates, resulting in adjustments to clinical trial expense in future periods. Changes in these estimates that result in material changes to our accruals could materially affect our condensed consolidated financial condition and results of operations.</t>
  </si>
  <si>
    <t>Net Loss Per Share</t>
  </si>
  <si>
    <t>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The following outstanding dilutive potential shares of common stock were excluded from the computations of diluted net loss per share for the periods presented, as the effect of including such securities would be antidilutive:
Outstanding as of March 31,
2016
2015
Options to purchase common stock
Restricted stock units
—
Estimated shares issuable under the employee stock purchase plan</t>
  </si>
  <si>
    <t>Recent Accounting Pronouncements</t>
  </si>
  <si>
    <t>Recent Accounting Pronouncements
In March 2016, the Financial Accounting Standards Board (“FASB”) issued Accounting Standards Update 2016-09, Improvements to Employee Share-Based Payment Accounting (“ASU 2016-09”), which amends Accounting Standards Codification Topic 718, Compensation — Stock Compensation .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We are currently evaluating the impact that the adoption of ASU 2016-09 will have on our consolidated financial statements and related disclosures.
In February 2016, the FASB issued Accounting Standards Update 2016-02, Leases (“ASU 2016-02”) . ASU 2016-02 is aimed at making leasing activities more transparent and comparable, and requires lessees to recognize substantially all leases on their balance sheet as a right-of-use asset and a corresponding lease liability, including leases currently accounted for as operating leases. ASU 2016-02 is effective for interim and annual reporting periods during the year ending December 31, 2019 and all interim and annual reporting periods thereafter. Early adoption is permitted. We are currently evaluating the impact that the adoption of ASU 2016-02 will have on our consolidated financial statements and related disclosures.
In May 2014, the FASB issued Accounting Standards Update 2014-09, Revenue from Contracts with Customers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was initially effective for the fiscal years and interim reporting periods beginning after December 15, 2016; however, in July 2015, the FASB deferred the effective date to annual reporting periods beginning after December 15, 2017 (including interim periods within those periods). Early adoption is permitted to the original effective date of December 15, 2016 (including interim periods within those periods). ASU 2014-09 will be effective for the first fiscal quarter of 2018, using one of two retrospective application methods. We have not selected a transition method and are currently assessing the future impact of ASU 2014-09 on our consolidated financial statements and related disclosures.</t>
  </si>
  <si>
    <t>Summary of Significant Accounting Policies (Tables)</t>
  </si>
  <si>
    <t>Schedule of outstanding dilutive potential shares of common stock excluded from the computations of diluted net loss per share</t>
  </si>
  <si>
    <t>Outstanding as of March 31,
2016
2015
Options to purchase common stock
Restricted stock units
—
Estimated shares issuable under the employee stock purchase plan</t>
  </si>
  <si>
    <t>Fair Value Measurements (Tables)</t>
  </si>
  <si>
    <t>Schedule of fair value of the Company's financial instruments that were measured on a recurring basis</t>
  </si>
  <si>
    <t>The following tables set forth the fair value of our financial instruments that were measured on a recurring basis (in thousands):
As of March 31, 2016
Level 1
Level 2
Level 3
Total
Financial assets:
Money market funds
$
$
—
$
—
$
Repurchase agreements
—
—
Corporate debt
—
—
Total financial assets
$
$
$
—
$
As of December 31, 2015
Level 1
Level 2
Level 3
Total
Financial assets:
Money market funds
$
$
—
$
—
$
Repurchase agreements
—
—
Corporate debt
—
—
Total financial assets
$
$
$
—
$</t>
  </si>
  <si>
    <t>Investments (Tables)</t>
  </si>
  <si>
    <t>Schedule of investment securities</t>
  </si>
  <si>
    <t>Investments include available-for-sale securities and investment securities classified as cash equivalents. Investment securities consisted of the following (in thousands):
As of March 31, 2016
Amortized Cost
Gross Unrealized Gains
Gross Unrealized Losses
Fair Value
Financial assets:
Money market funds
$
$
—
$
—
$
Repurchase agreements
—
—
Corporate debt
)
Total investments
$
$
$
)
$
As of December 31, 2015
Amortized Cost
Gross Unrealized Gains
Gross Unrealized Losses
Fair Value
Financial assets:
Money market funds
$
$
—
$
—
$
Repurchase agreements
—
—
Corporate debt
)
Total investments
$
$
$
)
$</t>
  </si>
  <si>
    <t>Accrued Liabilities (Tables)</t>
  </si>
  <si>
    <t>Schedule of accrued liabilities</t>
  </si>
  <si>
    <t>Accrued liabilities consisted of the following (in thousands):
March 31,
December 31,
2016
2015
Accrued outside research and development services
$
$
Accrued compensation
Accrued professional and consulting services
Other
$
$</t>
  </si>
  <si>
    <t>Stock-Based Compensation (Tables)</t>
  </si>
  <si>
    <t>Summary of stock option activity and related information</t>
  </si>
  <si>
    <t>Outstanding Options
Weighted- Average Exercise Price Per Share
Options outstanding at December 31, 2015
$
Options granted
Options exercised
)
Options forfeited
)
Options outstanding at March 31, 2016</t>
  </si>
  <si>
    <t>Summary of RSU activity under 2014 EIP</t>
  </si>
  <si>
    <t>Outstanding RSUs
Weighted- Average Grant Date Fair Value per Share
RSUs outstanding at December 31, 2015
—
—
RSUs granted
$
RSUs outstanding at March 31, 2016</t>
  </si>
  <si>
    <t>Schedule of stock-based compensation expense</t>
  </si>
  <si>
    <t>Total stock-based compensation expense related to the 2010 Plan, the 2014 EIP and the 2014 ESPP was allocated as follows (in thousands):
Three Months Ended March 31,
2016
2015
Research and development
$
$
General and administrative
Total stock-based compensation expense
$
$</t>
  </si>
  <si>
    <t>Organization (Details)</t>
  </si>
  <si>
    <t>Mar. 31, 2016product</t>
  </si>
  <si>
    <t>Number of late-stage product candidates</t>
  </si>
  <si>
    <t>Summary of Significant Accounting Policies (Details) - shares</t>
  </si>
  <si>
    <t>Anti dilutive securities excluded in calculation of EPS</t>
  </si>
  <si>
    <t>Shares excluded from computation of diluted net loss per share</t>
  </si>
  <si>
    <t>Options to purchase common stock</t>
  </si>
  <si>
    <t>Restricted stock units</t>
  </si>
  <si>
    <t>Employee Stock Purchase Plan</t>
  </si>
  <si>
    <t>Fair Value Measurements - Tabular Disclosure (Details) - USD ($) $ in Thousands</t>
  </si>
  <si>
    <t>Financial assets:</t>
  </si>
  <si>
    <t>Available-for-sale securities</t>
  </si>
  <si>
    <t>Recurring</t>
  </si>
  <si>
    <t>Level 1 | Recurring</t>
  </si>
  <si>
    <t>Level 2 | Recurring</t>
  </si>
  <si>
    <t>Money market funds</t>
  </si>
  <si>
    <t>Money market funds | Recurring</t>
  </si>
  <si>
    <t>Money market funds | Level 1 | Recurring</t>
  </si>
  <si>
    <t>Repurchase agreements</t>
  </si>
  <si>
    <t>Repurchase agreements | Recurring</t>
  </si>
  <si>
    <t>Repurchase agreements | Level 2 | Recurring</t>
  </si>
  <si>
    <t>Corporate debt</t>
  </si>
  <si>
    <t>Corporate debt | Recurring</t>
  </si>
  <si>
    <t>Corporate debt | Level 2 | Recurring</t>
  </si>
  <si>
    <t>Fair Value Measurements - Additional Information (Details) - USD ($) $ in Thousands</t>
  </si>
  <si>
    <t>Fair value transfers between level 1 and 2</t>
  </si>
  <si>
    <t>Transfer from level 1 to level 2</t>
  </si>
  <si>
    <t>Transfer from level 2 to level 1</t>
  </si>
  <si>
    <t>Investments - Investment Securities (Details) - USD ($) $ in Thousands</t>
  </si>
  <si>
    <t>Financial assets</t>
  </si>
  <si>
    <t>Amortized Cost</t>
  </si>
  <si>
    <t>Gross Unrealized Gains</t>
  </si>
  <si>
    <t>Gross Unrealized Losses</t>
  </si>
  <si>
    <t>Fair Value</t>
  </si>
  <si>
    <t>Investments - Realized Gains or Losses on Available-for-sale Securities (Details) - USD ($) $ in Millions</t>
  </si>
  <si>
    <t>Realized gains or losses on the available-for-sale securities</t>
  </si>
  <si>
    <t>Accrued Liabilities (Details) - USD ($) $ in Thousands</t>
  </si>
  <si>
    <t>Accrued outside research and development services</t>
  </si>
  <si>
    <t>Accrued compensation</t>
  </si>
  <si>
    <t>Accrued professional and consulting services</t>
  </si>
  <si>
    <t>Other</t>
  </si>
  <si>
    <t>Accrued liabilities current</t>
  </si>
  <si>
    <t>Commitments and Contingencies - Facility Lease (Details)</t>
  </si>
  <si>
    <t>1 Months Ended</t>
  </si>
  <si>
    <t>Dec. 31, 2015USD ($)ft²</t>
  </si>
  <si>
    <t>Jul. 31, 2014USD ($)ft²</t>
  </si>
  <si>
    <t>Mar. 31, 2016USD ($)ft²Office</t>
  </si>
  <si>
    <t>Mar. 31, 2015USD ($)</t>
  </si>
  <si>
    <t>May. 01, 2019USD ($)</t>
  </si>
  <si>
    <t>Apr. 30, 2016ft²</t>
  </si>
  <si>
    <t>Menlo Park, California facility lease (Lease)</t>
  </si>
  <si>
    <t>Facility Lease</t>
  </si>
  <si>
    <t>Area of office, commencement date on or about May 2, 2016 (in square feet) | ft²</t>
  </si>
  <si>
    <t>Area of office, commencement date on or about September 14, 2016 (in square feet) | ft²</t>
  </si>
  <si>
    <t>Renewal lease term (in years)</t>
  </si>
  <si>
    <t>5 years</t>
  </si>
  <si>
    <t>Area of office, may be terminated effective November 30, 2016 (in square feet) | ft²</t>
  </si>
  <si>
    <t>Number of suites in which the leases may be terminated | Office</t>
  </si>
  <si>
    <t>Termination fee period (in months)</t>
  </si>
  <si>
    <t>6 months</t>
  </si>
  <si>
    <t>Rent expense</t>
  </si>
  <si>
    <t>Menlo Park, California facility lease (Lease) | Letter of Credit</t>
  </si>
  <si>
    <t>Letter of credit</t>
  </si>
  <si>
    <t>Menlo Park, California facility lease (Lease) | Letter of Credit | Forecast</t>
  </si>
  <si>
    <t>Menlo Park, California facility lease (Initial Lease)</t>
  </si>
  <si>
    <t>Area of office (in square feet) | ft²</t>
  </si>
  <si>
    <t>Base rent expense per month</t>
  </si>
  <si>
    <t>Annual increase in base rent (as a percent)</t>
  </si>
  <si>
    <t>3.00%</t>
  </si>
  <si>
    <t>Estimated additional fees per month</t>
  </si>
  <si>
    <t>Menlo Park, California facility lease (Amended Lease)</t>
  </si>
  <si>
    <t>Commitments and Contingencies - CRO Agreement (Details) $ in Millions</t>
  </si>
  <si>
    <t>Mar. 31, 2016USD ($)</t>
  </si>
  <si>
    <t>CRO Agreement</t>
  </si>
  <si>
    <t>CRO aggregate bonus, maximum</t>
  </si>
  <si>
    <t>CRO aggregate penalty, maximum</t>
  </si>
  <si>
    <t>CRO aggregate bonus</t>
  </si>
  <si>
    <t>CRO aggregate penalty</t>
  </si>
  <si>
    <t>Commitments and Contingencies - Contingencies (Details) - Beneficial Owner - Development and Commercialization Agreement - UCB - USD ($) $ in Millions</t>
  </si>
  <si>
    <t>Contingencies</t>
  </si>
  <si>
    <t>Development costs - company responsibility, minimum</t>
  </si>
  <si>
    <t>Development costs - company responsibility, maximum</t>
  </si>
  <si>
    <t>Maximum estimable loss contingency related to unused clinical drug supplies, period (in months)</t>
  </si>
  <si>
    <t>9 months</t>
  </si>
  <si>
    <t>Minimum estimable loss contingency related to unused clinical drug supplies</t>
  </si>
  <si>
    <t>Maximum estimable loss contingency related to unused clinical drug supplies</t>
  </si>
  <si>
    <t>Charge for the contingency loss related to unused clinical drug supplies</t>
  </si>
  <si>
    <t>Commitments and Contingencies - Indemnification (Details)</t>
  </si>
  <si>
    <t>Indemnification</t>
  </si>
  <si>
    <t>Loss contingency amount</t>
  </si>
  <si>
    <t>Technology and Financing Agreements - Maruho Agreement (Details) - USD ($) $ in Thousands</t>
  </si>
  <si>
    <t>Mar. 31, 2013</t>
  </si>
  <si>
    <t>Right of First Negotiation Agreement | Maruho Co. Ltd.</t>
  </si>
  <si>
    <t>Nonrefundable upfront payment received</t>
  </si>
  <si>
    <t>Technology and Financing Agreements - Rose U Agreement (Details) - Exclusive License Agreement - Rose U $ in Millions</t>
  </si>
  <si>
    <t>Payment for execution of agreements</t>
  </si>
  <si>
    <t>Additional payment upon the achievement of specified development, commercialization and other milestones</t>
  </si>
  <si>
    <t>Technology and Financing Agreements - UCB (a Related Party) Agreement (Details) - USD ($) $ in Thousands</t>
  </si>
  <si>
    <t>Sep. 30, 2015</t>
  </si>
  <si>
    <t>Dec. 31, 2014</t>
  </si>
  <si>
    <t>Mar. 31, 2014</t>
  </si>
  <si>
    <t>Beneficial Owner | Development and Commercialization Agreement | UCB</t>
  </si>
  <si>
    <t>Agreement term (in years)</t>
  </si>
  <si>
    <t>12 years 6 months</t>
  </si>
  <si>
    <t>Expenses related to clinical materials</t>
  </si>
  <si>
    <t>Potential proceeds from development milestones</t>
  </si>
  <si>
    <t>Additional proceeds received upon the grant of regulatory approval</t>
  </si>
  <si>
    <t>Collaboration revenue from a related party</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Common stock outstanding</t>
  </si>
  <si>
    <t>Stock-Based Compensation - Stock Option Activity (Details)</t>
  </si>
  <si>
    <t>Mar. 31, 2016$ / sharesshares</t>
  </si>
  <si>
    <t>Shares Available for Grant</t>
  </si>
  <si>
    <t>Options granted (in shares)</t>
  </si>
  <si>
    <t>Options forfeited (in shares)</t>
  </si>
  <si>
    <t>Shares Subject to Outstanding Options</t>
  </si>
  <si>
    <t>Options outstanding (in shares)</t>
  </si>
  <si>
    <t>Options exercised (in shares)</t>
  </si>
  <si>
    <t>Weighted-Average Exercise Price Per Share</t>
  </si>
  <si>
    <t>Options outstanding (in dollars per share) | $ / shares</t>
  </si>
  <si>
    <t>Options granted (in dollars per share) | $ / shares</t>
  </si>
  <si>
    <t>Options exercised (in dollars per share) | $ / shares</t>
  </si>
  <si>
    <t>Options forfeited (in dollars per share) | $ / shares</t>
  </si>
  <si>
    <t>Number of shares</t>
  </si>
  <si>
    <t>Granted (in shares)</t>
  </si>
  <si>
    <t>Outstanding at the end of the period (in shares)</t>
  </si>
  <si>
    <t>Weighted average grant date fair value</t>
  </si>
  <si>
    <t>Granted (in dollars per share) | $ / shares</t>
  </si>
  <si>
    <t>Outstanding at the end of the period (in dollars per share) | $ / shares</t>
  </si>
  <si>
    <t>2014 EIP</t>
  </si>
  <si>
    <t>Shares available for future stock option grants</t>
  </si>
  <si>
    <t>2014 ESPP</t>
  </si>
  <si>
    <t>Stock-Based Compensation - Total Stock-Based Compensation Expense (Details) - USD ($) $ in Thousands</t>
  </si>
  <si>
    <t>Total stock-based compensation expense</t>
  </si>
  <si>
    <t>Stock-Based Compensation - Capitalized Stock-based Compensation Costs (Details) - USD ($) $ in Thousands</t>
  </si>
  <si>
    <t>Capitalized stock-based compensation cos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5788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0018641</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01</v>
      </c>
      <c t="s" r="B1" s="2">
        <v>1</v>
      </c>
    </row>
    <row r="2" spans="1:2">
      <c t="s" r="B2" s="2">
        <v>2</v>
      </c>
    </row>
    <row r="3" spans="1:2">
      <c t="s" r="A3" s="3">
        <v>101</v>
      </c>
    </row>
    <row r="4" spans="1:2">
      <c t="s" r="A4" s="4">
        <v>101</v>
      </c>
      <c t="s" r="B4" s="4">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03</v>
      </c>
      <c t="s" r="B1" s="2">
        <v>1</v>
      </c>
    </row>
    <row r="2" spans="1:2">
      <c t="s" r="B2" s="2">
        <v>2</v>
      </c>
    </row>
    <row r="3" spans="1:2">
      <c t="s" r="A3" s="3">
        <v>103</v>
      </c>
    </row>
    <row r="4" spans="1:2">
      <c t="s" r="A4" s="4">
        <v>103</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5</v>
      </c>
      <c t="s" r="B1" s="2">
        <v>1</v>
      </c>
    </row>
    <row r="2" spans="1:2">
      <c t="s" r="B2" s="2">
        <v>2</v>
      </c>
    </row>
    <row r="3" spans="1:2">
      <c t="s" r="A3" s="3">
        <v>105</v>
      </c>
    </row>
    <row r="4" spans="1:2">
      <c t="s" r="A4" s="4">
        <v>105</v>
      </c>
      <c t="s" r="B4" s="4">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07</v>
      </c>
      <c t="s" r="B1" s="2">
        <v>1</v>
      </c>
    </row>
    <row r="2" spans="1:2">
      <c t="s" r="B2" s="2">
        <v>2</v>
      </c>
    </row>
    <row r="3" spans="1:2">
      <c t="s" r="A3" s="3">
        <v>107</v>
      </c>
    </row>
    <row r="4" spans="1:2">
      <c t="s" r="A4" s="4">
        <v>107</v>
      </c>
      <c t="s" r="B4" s="4">
        <v>1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09</v>
      </c>
      <c t="s" r="B1" s="2">
        <v>1</v>
      </c>
    </row>
    <row r="2" spans="1:2">
      <c t="s" r="B2" s="2">
        <v>2</v>
      </c>
    </row>
    <row r="3" spans="1:2">
      <c t="s" r="A3" s="3">
        <v>95</v>
      </c>
    </row>
    <row r="4" spans="1:2">
      <c t="s" r="A4" s="4">
        <v>110</v>
      </c>
      <c t="s" r="B4" s="4">
        <v>111</v>
      </c>
    </row>
    <row r="5" spans="1:2">
      <c t="s" r="A5" s="4">
        <v>112</v>
      </c>
      <c t="s" r="B5" s="4">
        <v>113</v>
      </c>
    </row>
    <row r="6" spans="1:2">
      <c t="s" r="A6" s="4">
        <v>114</v>
      </c>
      <c t="s" r="B6" s="4">
        <v>115</v>
      </c>
    </row>
    <row r="7" spans="1:2">
      <c t="s" r="A7" s="4">
        <v>116</v>
      </c>
      <c t="s" r="B7" s="4">
        <v>117</v>
      </c>
    </row>
    <row r="8" spans="1:2">
      <c t="s" r="A8" s="4">
        <v>118</v>
      </c>
      <c t="s" r="B8" s="4">
        <v>119</v>
      </c>
    </row>
    <row r="9" spans="1:2">
      <c t="s" r="A9" s="4">
        <v>120</v>
      </c>
      <c t="s" r="B9" s="4">
        <v>121</v>
      </c>
    </row>
    <row r="10" spans="1:2">
      <c t="s" r="A10" s="4">
        <v>122</v>
      </c>
      <c t="s" r="B10" s="4">
        <v>123</v>
      </c>
    </row>
    <row r="11" spans="1:2">
      <c t="s" r="A11" s="4">
        <v>124</v>
      </c>
      <c t="s" r="B11" s="4">
        <v>125</v>
      </c>
    </row>
    <row r="12" spans="1:2">
      <c t="s" r="A12" s="4">
        <v>126</v>
      </c>
      <c t="s" r="B12" s="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95</v>
      </c>
    </row>
    <row r="4" spans="1:2">
      <c t="s" r="A4" s="4">
        <v>129</v>
      </c>
      <c t="s" r="B4" s="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1</v>
      </c>
      <c t="s" r="B1" s="2">
        <v>1</v>
      </c>
    </row>
    <row r="2" spans="1:2">
      <c t="s" r="B2" s="2">
        <v>2</v>
      </c>
    </row>
    <row r="3" spans="1:2">
      <c t="s" r="A3" s="3">
        <v>97</v>
      </c>
    </row>
    <row r="4" spans="1:2">
      <c t="s" r="A4" s="4">
        <v>132</v>
      </c>
      <c t="s" r="B4" s="4">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4</v>
      </c>
      <c t="s" r="B1" s="2">
        <v>1</v>
      </c>
    </row>
    <row r="2" spans="1:2">
      <c t="s" r="B2" s="2">
        <v>2</v>
      </c>
    </row>
    <row r="3" spans="1:2">
      <c t="s" r="A3" s="3">
        <v>99</v>
      </c>
    </row>
    <row r="4" spans="1:2">
      <c t="s" r="A4" s="4">
        <v>135</v>
      </c>
      <c t="s" r="B4" s="4">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01</v>
      </c>
    </row>
    <row r="4" spans="1:2">
      <c t="s" r="A4" s="4">
        <v>138</v>
      </c>
      <c t="s" r="B4" s="4">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140</v>
      </c>
      <c t="s" r="B1" s="2">
        <v>1</v>
      </c>
    </row>
    <row r="2" spans="1:2">
      <c t="s" r="B2" s="2">
        <v>2</v>
      </c>
    </row>
    <row r="3" spans="1:2">
      <c t="s" r="A3" s="3">
        <v>107</v>
      </c>
    </row>
    <row r="4" spans="1:2">
      <c t="s" r="A4" s="4">
        <v>141</v>
      </c>
      <c t="s" r="B4" s="4">
        <v>142</v>
      </c>
    </row>
    <row r="5" spans="1:2">
      <c t="s" r="A5" s="4">
        <v>143</v>
      </c>
      <c t="s" r="B5" s="4">
        <v>144</v>
      </c>
    </row>
    <row r="6" spans="1:2">
      <c t="s" r="A6" s="4">
        <v>145</v>
      </c>
      <c t="s" r="B6"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92371</v>
      </c>
      <c t="n" r="C3" s="7">
        <v>107242</v>
      </c>
    </row>
    <row r="4" spans="1:3">
      <c t="s" r="A4" s="4">
        <v>28</v>
      </c>
      <c t="n" r="B4" s="6">
        <v>96932</v>
      </c>
      <c t="n" r="C4" s="6">
        <v>107451</v>
      </c>
    </row>
    <row r="5" spans="1:3">
      <c t="s" r="A5" s="4">
        <v>29</v>
      </c>
      <c t="n" r="B5" s="6">
        <v>3893</v>
      </c>
      <c t="n" r="C5" s="6">
        <v>2540</v>
      </c>
    </row>
    <row r="6" spans="1:3">
      <c t="s" r="A6" s="4">
        <v>30</v>
      </c>
      <c t="n" r="B6" s="6">
        <v>193196</v>
      </c>
      <c t="n" r="C6" s="6">
        <v>217233</v>
      </c>
    </row>
    <row r="7" spans="1:3">
      <c t="s" r="A7" s="4">
        <v>31</v>
      </c>
      <c t="n" r="B7" s="6">
        <v>460</v>
      </c>
      <c t="n" r="C7" s="6">
        <v>386</v>
      </c>
    </row>
    <row r="8" spans="1:3">
      <c t="s" r="A8" s="4">
        <v>32</v>
      </c>
      <c t="n" r="C8" s="6">
        <v>1019</v>
      </c>
    </row>
    <row r="9" spans="1:3">
      <c t="s" r="A9" s="4">
        <v>33</v>
      </c>
      <c t="n" r="B9" s="6">
        <v>1126</v>
      </c>
      <c t="n" r="C9" s="6">
        <v>1126</v>
      </c>
    </row>
    <row r="10" spans="1:3">
      <c t="s" r="A10" s="4">
        <v>34</v>
      </c>
      <c t="n" r="B10" s="6">
        <v>771</v>
      </c>
      <c t="n" r="C10" s="6">
        <v>771</v>
      </c>
    </row>
    <row r="11" spans="1:3">
      <c t="s" r="A11" s="4">
        <v>35</v>
      </c>
      <c t="n" r="B11" s="6">
        <v>1249</v>
      </c>
      <c t="n" r="C11" s="6">
        <v>1397</v>
      </c>
    </row>
    <row r="12" spans="1:3">
      <c t="s" r="A12" s="4">
        <v>36</v>
      </c>
      <c t="n" r="B12" s="6">
        <v>196802</v>
      </c>
      <c t="n" r="C12" s="6">
        <v>221932</v>
      </c>
    </row>
    <row r="13" spans="1:3">
      <c t="s" r="A13" s="3">
        <v>37</v>
      </c>
    </row>
    <row r="14" spans="1:3">
      <c t="s" r="A14" s="4">
        <v>38</v>
      </c>
      <c t="n" r="B14" s="6">
        <v>12540</v>
      </c>
      <c t="n" r="C14" s="6">
        <v>9230</v>
      </c>
    </row>
    <row r="15" spans="1:3">
      <c t="s" r="A15" s="4">
        <v>39</v>
      </c>
      <c t="n" r="B15" s="6">
        <v>14101</v>
      </c>
      <c t="n" r="C15" s="6">
        <v>16666</v>
      </c>
    </row>
    <row r="16" spans="1:3">
      <c t="s" r="A16" s="4">
        <v>40</v>
      </c>
      <c t="n" r="B16" s="6">
        <v>26641</v>
      </c>
      <c t="n" r="C16" s="6">
        <v>25896</v>
      </c>
    </row>
    <row r="17" spans="1:3">
      <c t="s" r="A17" s="3">
        <v>41</v>
      </c>
    </row>
    <row r="18" spans="1:3">
      <c t="s" r="A18" s="4">
        <v>42</v>
      </c>
      <c t="n" r="B18" s="6">
        <v>10000</v>
      </c>
      <c t="n" r="C18" s="6">
        <v>10000</v>
      </c>
    </row>
    <row r="19" spans="1:3">
      <c t="s" r="A19" s="4">
        <v>43</v>
      </c>
      <c t="n" r="B19" s="6">
        <v>194</v>
      </c>
      <c t="n" r="C19" s="6">
        <v>194</v>
      </c>
    </row>
    <row r="20" spans="1:3">
      <c t="s" r="A20" s="4">
        <v>44</v>
      </c>
      <c t="n" r="B20" s="6">
        <v>101</v>
      </c>
      <c t="n" r="C20" s="6">
        <v>367</v>
      </c>
    </row>
    <row r="21" spans="1:3">
      <c t="s" r="A21" s="4">
        <v>45</v>
      </c>
      <c t="n" r="B21" s="7">
        <v>36936</v>
      </c>
      <c t="n" r="C21" s="7">
        <v>36457</v>
      </c>
    </row>
    <row r="22" spans="1:3">
      <c t="s" r="A22" s="4">
        <v>46</v>
      </c>
      <c t="s" r="B22" s="4">
        <v>47</v>
      </c>
      <c t="s" r="C22" s="4">
        <v>47</v>
      </c>
    </row>
    <row r="23" spans="1:3">
      <c t="s" r="A23" s="3">
        <v>48</v>
      </c>
    </row>
    <row r="24" spans="1:3">
      <c t="s" r="A24" s="4">
        <v>49</v>
      </c>
      <c t="s" r="B24" s="4">
        <v>47</v>
      </c>
      <c t="s" r="C24" s="4">
        <v>47</v>
      </c>
    </row>
    <row r="25" spans="1:3">
      <c t="s" r="A25" s="4">
        <v>50</v>
      </c>
      <c t="n" r="B25" s="7">
        <v>30</v>
      </c>
      <c t="n" r="C25" s="7">
        <v>30</v>
      </c>
    </row>
    <row r="26" spans="1:3">
      <c t="s" r="A26" s="4">
        <v>51</v>
      </c>
      <c t="n" r="B26" s="6">
        <v>349272</v>
      </c>
      <c t="n" r="C26" s="6">
        <v>346590</v>
      </c>
    </row>
    <row r="27" spans="1:3">
      <c t="s" r="A27" s="4">
        <v>52</v>
      </c>
      <c t="n" r="B27" s="6">
        <v>48</v>
      </c>
      <c t="n" r="C27" s="6">
        <v>-97</v>
      </c>
    </row>
    <row r="28" spans="1:3">
      <c t="s" r="A28" s="4">
        <v>53</v>
      </c>
      <c t="n" r="B28" s="6">
        <v>-189484</v>
      </c>
      <c t="n" r="C28" s="6">
        <v>-161048</v>
      </c>
    </row>
    <row r="29" spans="1:3">
      <c t="s" r="A29" s="4">
        <v>54</v>
      </c>
      <c t="n" r="B29" s="6">
        <v>159866</v>
      </c>
      <c t="n" r="C29" s="6">
        <v>185475</v>
      </c>
    </row>
    <row r="30" spans="1:3">
      <c t="s" r="A30" s="4">
        <v>55</v>
      </c>
      <c t="n" r="B30" s="7">
        <v>196802</v>
      </c>
      <c t="n" r="C30" s="7">
        <v>221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r="1" spans="1:2">
      <c t="s" r="A1" s="1">
        <v>147</v>
      </c>
      <c t="s" r="B1" s="2">
        <v>148</v>
      </c>
    </row>
    <row r="2" spans="1:2">
      <c t="s" r="A2" s="3">
        <v>93</v>
      </c>
    </row>
    <row r="3" spans="1:2">
      <c t="s" r="A3" s="4">
        <v>149</v>
      </c>
      <c t="n" r="B3" s="6">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150</v>
      </c>
      <c t="s" r="B1" s="2">
        <v>1</v>
      </c>
    </row>
    <row r="2" spans="1:3">
      <c t="s" r="B2" s="2">
        <v>2</v>
      </c>
      <c t="s" r="C2" s="2">
        <v>57</v>
      </c>
    </row>
    <row r="3" spans="1:3">
      <c t="s" r="A3" s="3">
        <v>151</v>
      </c>
    </row>
    <row r="4" spans="1:3">
      <c t="s" r="A4" s="4">
        <v>152</v>
      </c>
      <c t="n" r="B4" s="6">
        <v>4789885</v>
      </c>
      <c t="n" r="C4" s="6">
        <v>3557028</v>
      </c>
    </row>
    <row r="5" spans="1:3">
      <c t="s" r="A5" s="4">
        <v>153</v>
      </c>
    </row>
    <row r="6" spans="1:3">
      <c t="s" r="A6" s="3">
        <v>151</v>
      </c>
    </row>
    <row r="7" spans="1:3">
      <c t="s" r="A7" s="4">
        <v>152</v>
      </c>
      <c t="n" r="B7" s="6">
        <v>4544319</v>
      </c>
      <c t="n" r="C7" s="6">
        <v>3446904</v>
      </c>
    </row>
    <row r="8" spans="1:3">
      <c t="s" r="A8" s="4">
        <v>154</v>
      </c>
    </row>
    <row r="9" spans="1:3">
      <c t="s" r="A9" s="3">
        <v>151</v>
      </c>
    </row>
    <row r="10" spans="1:3">
      <c t="s" r="A10" s="4">
        <v>152</v>
      </c>
      <c t="n" r="B10" s="6">
        <v>136985</v>
      </c>
    </row>
    <row r="11" spans="1:3">
      <c t="s" r="A11" s="4">
        <v>155</v>
      </c>
    </row>
    <row r="12" spans="1:3">
      <c t="s" r="A12" s="3">
        <v>151</v>
      </c>
    </row>
    <row r="13" spans="1:3">
      <c t="s" r="A13" s="4">
        <v>152</v>
      </c>
      <c t="n" r="B13" s="6">
        <v>108581</v>
      </c>
      <c t="n" r="C13" s="6">
        <v>1101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6</v>
      </c>
      <c t="s" r="B1" s="2">
        <v>2</v>
      </c>
      <c t="s" r="C1" s="2">
        <v>25</v>
      </c>
    </row>
    <row r="2" spans="1:3">
      <c t="s" r="A2" s="3">
        <v>157</v>
      </c>
    </row>
    <row r="3" spans="1:3">
      <c t="s" r="A3" s="4">
        <v>158</v>
      </c>
      <c t="n" r="B3" s="7">
        <v>188767</v>
      </c>
      <c t="n" r="C3" s="7">
        <v>215308</v>
      </c>
    </row>
    <row r="4" spans="1:3">
      <c t="s" r="A4" s="4">
        <v>159</v>
      </c>
    </row>
    <row r="5" spans="1:3">
      <c t="s" r="A5" s="3">
        <v>157</v>
      </c>
    </row>
    <row r="6" spans="1:3">
      <c t="s" r="A6" s="4">
        <v>158</v>
      </c>
      <c t="n" r="B6" s="6">
        <v>188767</v>
      </c>
      <c t="n" r="C6" s="6">
        <v>215308</v>
      </c>
    </row>
    <row r="7" spans="1:3">
      <c t="s" r="A7" s="4">
        <v>160</v>
      </c>
    </row>
    <row r="8" spans="1:3">
      <c t="s" r="A8" s="3">
        <v>157</v>
      </c>
    </row>
    <row r="9" spans="1:3">
      <c t="s" r="A9" s="4">
        <v>158</v>
      </c>
      <c t="n" r="B9" s="6">
        <v>35</v>
      </c>
      <c t="n" r="C9" s="6">
        <v>203</v>
      </c>
    </row>
    <row r="10" spans="1:3">
      <c t="s" r="A10" s="4">
        <v>161</v>
      </c>
    </row>
    <row r="11" spans="1:3">
      <c t="s" r="A11" s="3">
        <v>157</v>
      </c>
    </row>
    <row r="12" spans="1:3">
      <c t="s" r="A12" s="4">
        <v>158</v>
      </c>
      <c t="n" r="B12" s="6">
        <v>188732</v>
      </c>
      <c t="n" r="C12" s="6">
        <v>215105</v>
      </c>
    </row>
    <row r="13" spans="1:3">
      <c t="s" r="A13" s="4">
        <v>162</v>
      </c>
    </row>
    <row r="14" spans="1:3">
      <c t="s" r="A14" s="3">
        <v>157</v>
      </c>
    </row>
    <row r="15" spans="1:3">
      <c t="s" r="A15" s="4">
        <v>158</v>
      </c>
      <c t="n" r="B15" s="6">
        <v>35</v>
      </c>
      <c t="n" r="C15" s="6">
        <v>203</v>
      </c>
    </row>
    <row r="16" spans="1:3">
      <c t="s" r="A16" s="4">
        <v>163</v>
      </c>
    </row>
    <row r="17" spans="1:3">
      <c t="s" r="A17" s="3">
        <v>157</v>
      </c>
    </row>
    <row r="18" spans="1:3">
      <c t="s" r="A18" s="4">
        <v>158</v>
      </c>
      <c t="n" r="B18" s="6">
        <v>35</v>
      </c>
      <c t="n" r="C18" s="6">
        <v>203</v>
      </c>
    </row>
    <row r="19" spans="1:3">
      <c t="s" r="A19" s="4">
        <v>164</v>
      </c>
    </row>
    <row r="20" spans="1:3">
      <c t="s" r="A20" s="3">
        <v>157</v>
      </c>
    </row>
    <row r="21" spans="1:3">
      <c t="s" r="A21" s="4">
        <v>158</v>
      </c>
      <c t="n" r="B21" s="6">
        <v>35</v>
      </c>
      <c t="n" r="C21" s="6">
        <v>203</v>
      </c>
    </row>
    <row r="22" spans="1:3">
      <c t="s" r="A22" s="4">
        <v>165</v>
      </c>
    </row>
    <row r="23" spans="1:3">
      <c t="s" r="A23" s="3">
        <v>157</v>
      </c>
    </row>
    <row r="24" spans="1:3">
      <c t="s" r="A24" s="4">
        <v>158</v>
      </c>
      <c t="n" r="B24" s="6">
        <v>91800</v>
      </c>
      <c t="n" r="C24" s="6">
        <v>106635</v>
      </c>
    </row>
    <row r="25" spans="1:3">
      <c t="s" r="A25" s="4">
        <v>166</v>
      </c>
    </row>
    <row r="26" spans="1:3">
      <c t="s" r="A26" s="3">
        <v>157</v>
      </c>
    </row>
    <row r="27" spans="1:3">
      <c t="s" r="A27" s="4">
        <v>158</v>
      </c>
      <c t="n" r="B27" s="6">
        <v>91800</v>
      </c>
      <c t="n" r="C27" s="6">
        <v>106635</v>
      </c>
    </row>
    <row r="28" spans="1:3">
      <c t="s" r="A28" s="4">
        <v>167</v>
      </c>
    </row>
    <row r="29" spans="1:3">
      <c t="s" r="A29" s="3">
        <v>157</v>
      </c>
    </row>
    <row r="30" spans="1:3">
      <c t="s" r="A30" s="4">
        <v>158</v>
      </c>
      <c t="n" r="B30" s="6">
        <v>91800</v>
      </c>
      <c t="n" r="C30" s="6">
        <v>106635</v>
      </c>
    </row>
    <row r="31" spans="1:3">
      <c t="s" r="A31" s="4">
        <v>168</v>
      </c>
    </row>
    <row r="32" spans="1:3">
      <c t="s" r="A32" s="3">
        <v>157</v>
      </c>
    </row>
    <row r="33" spans="1:3">
      <c t="s" r="A33" s="4">
        <v>158</v>
      </c>
      <c t="n" r="B33" s="6">
        <v>96932</v>
      </c>
      <c t="n" r="C33" s="6">
        <v>108470</v>
      </c>
    </row>
    <row r="34" spans="1:3">
      <c t="s" r="A34" s="4">
        <v>169</v>
      </c>
    </row>
    <row r="35" spans="1:3">
      <c t="s" r="A35" s="3">
        <v>157</v>
      </c>
    </row>
    <row r="36" spans="1:3">
      <c t="s" r="A36" s="4">
        <v>158</v>
      </c>
      <c t="n" r="B36" s="6">
        <v>96932</v>
      </c>
      <c t="n" r="C36" s="6">
        <v>108470</v>
      </c>
    </row>
    <row r="37" spans="1:3">
      <c t="s" r="A37" s="4">
        <v>170</v>
      </c>
    </row>
    <row r="38" spans="1:3">
      <c t="s" r="A38" s="3">
        <v>157</v>
      </c>
    </row>
    <row r="39" spans="1:3">
      <c t="s" r="A39" s="4">
        <v>158</v>
      </c>
      <c t="n" r="B39" s="7">
        <v>96932</v>
      </c>
      <c t="n" r="C39" s="7">
        <v>10847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71</v>
      </c>
      <c t="s" r="B1" s="2">
        <v>2</v>
      </c>
      <c t="s" r="C1" s="2">
        <v>25</v>
      </c>
    </row>
    <row r="2" spans="1:3">
      <c t="s" r="A2" s="3">
        <v>172</v>
      </c>
    </row>
    <row r="3" spans="1:3">
      <c t="s" r="A3" s="4">
        <v>173</v>
      </c>
      <c t="n" r="B3" s="7">
        <v>0</v>
      </c>
      <c t="n" r="C3" s="7">
        <v>0</v>
      </c>
    </row>
    <row r="4" spans="1:3">
      <c t="s" r="A4" s="4">
        <v>174</v>
      </c>
      <c t="n" r="B4" s="7">
        <v>0</v>
      </c>
      <c t="n" r="C4"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175</v>
      </c>
      <c t="s" r="B1" s="2">
        <v>2</v>
      </c>
      <c t="s" r="C1" s="2">
        <v>25</v>
      </c>
    </row>
    <row r="2" spans="1:3">
      <c t="s" r="A2" s="3">
        <v>176</v>
      </c>
    </row>
    <row r="3" spans="1:3">
      <c t="s" r="A3" s="4">
        <v>177</v>
      </c>
      <c t="n" r="B3" s="7">
        <v>188719</v>
      </c>
      <c t="n" r="C3" s="7">
        <v>215405</v>
      </c>
    </row>
    <row r="4" spans="1:3">
      <c t="s" r="A4" s="4">
        <v>178</v>
      </c>
      <c t="n" r="B4" s="6">
        <v>66</v>
      </c>
      <c t="n" r="C4" s="6">
        <v>17</v>
      </c>
    </row>
    <row r="5" spans="1:3">
      <c t="s" r="A5" s="4">
        <v>179</v>
      </c>
      <c t="n" r="B5" s="6">
        <v>-18</v>
      </c>
      <c t="n" r="C5" s="6">
        <v>-114</v>
      </c>
    </row>
    <row r="6" spans="1:3">
      <c t="s" r="A6" s="4">
        <v>180</v>
      </c>
      <c t="n" r="B6" s="6">
        <v>188767</v>
      </c>
      <c t="n" r="C6" s="6">
        <v>215308</v>
      </c>
    </row>
    <row r="7" spans="1:3">
      <c t="s" r="A7" s="4">
        <v>162</v>
      </c>
    </row>
    <row r="8" spans="1:3">
      <c t="s" r="A8" s="3">
        <v>176</v>
      </c>
    </row>
    <row r="9" spans="1:3">
      <c t="s" r="A9" s="4">
        <v>177</v>
      </c>
      <c t="n" r="B9" s="6">
        <v>35</v>
      </c>
      <c t="n" r="C9" s="6">
        <v>203</v>
      </c>
    </row>
    <row r="10" spans="1:3">
      <c t="s" r="A10" s="4">
        <v>180</v>
      </c>
      <c t="n" r="B10" s="6">
        <v>35</v>
      </c>
      <c t="n" r="C10" s="6">
        <v>203</v>
      </c>
    </row>
    <row r="11" spans="1:3">
      <c t="s" r="A11" s="4">
        <v>165</v>
      </c>
    </row>
    <row r="12" spans="1:3">
      <c t="s" r="A12" s="3">
        <v>176</v>
      </c>
    </row>
    <row r="13" spans="1:3">
      <c t="s" r="A13" s="4">
        <v>177</v>
      </c>
      <c t="n" r="B13" s="6">
        <v>91800</v>
      </c>
      <c t="n" r="C13" s="6">
        <v>106635</v>
      </c>
    </row>
    <row r="14" spans="1:3">
      <c t="s" r="A14" s="4">
        <v>180</v>
      </c>
      <c t="n" r="B14" s="6">
        <v>91800</v>
      </c>
      <c t="n" r="C14" s="6">
        <v>106635</v>
      </c>
    </row>
    <row r="15" spans="1:3">
      <c t="s" r="A15" s="4">
        <v>168</v>
      </c>
    </row>
    <row r="16" spans="1:3">
      <c t="s" r="A16" s="3">
        <v>176</v>
      </c>
    </row>
    <row r="17" spans="1:3">
      <c t="s" r="A17" s="4">
        <v>177</v>
      </c>
      <c t="n" r="B17" s="6">
        <v>96884</v>
      </c>
      <c t="n" r="C17" s="6">
        <v>108567</v>
      </c>
    </row>
    <row r="18" spans="1:3">
      <c t="s" r="A18" s="4">
        <v>178</v>
      </c>
      <c t="n" r="B18" s="6">
        <v>66</v>
      </c>
      <c t="n" r="C18" s="6">
        <v>17</v>
      </c>
    </row>
    <row r="19" spans="1:3">
      <c t="s" r="A19" s="4">
        <v>179</v>
      </c>
      <c t="n" r="B19" s="6">
        <v>-18</v>
      </c>
      <c t="n" r="C19" s="6">
        <v>-114</v>
      </c>
    </row>
    <row r="20" spans="1:3">
      <c t="s" r="A20" s="4">
        <v>180</v>
      </c>
      <c t="n" r="B20" s="7">
        <v>96932</v>
      </c>
      <c t="n" r="C20" s="7">
        <v>1084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1</v>
      </c>
      <c t="s" r="B1" s="2">
        <v>1</v>
      </c>
    </row>
    <row r="2" spans="1:3">
      <c t="s" r="B2" s="2">
        <v>2</v>
      </c>
      <c t="s" r="C2" s="2">
        <v>57</v>
      </c>
    </row>
    <row r="3" spans="1:3">
      <c t="s" r="A3" s="3">
        <v>182</v>
      </c>
    </row>
    <row r="4" spans="1:3">
      <c t="s" r="A4" s="4">
        <v>182</v>
      </c>
      <c t="n" r="B4" s="7">
        <v>0</v>
      </c>
      <c t="n" r="C4"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83</v>
      </c>
      <c t="s" r="B1" s="2">
        <v>2</v>
      </c>
      <c t="s" r="C1" s="2">
        <v>25</v>
      </c>
    </row>
    <row r="2" spans="1:3">
      <c t="s" r="A2" s="3">
        <v>101</v>
      </c>
    </row>
    <row r="3" spans="1:3">
      <c t="s" r="A3" s="4">
        <v>184</v>
      </c>
      <c t="n" r="B3" s="7">
        <v>11607</v>
      </c>
      <c t="n" r="C3" s="7">
        <v>12373</v>
      </c>
    </row>
    <row r="4" spans="1:3">
      <c t="s" r="A4" s="4">
        <v>185</v>
      </c>
      <c t="n" r="B4" s="6">
        <v>2026</v>
      </c>
      <c t="n" r="C4" s="6">
        <v>3848</v>
      </c>
    </row>
    <row r="5" spans="1:3">
      <c t="s" r="A5" s="4">
        <v>186</v>
      </c>
      <c t="n" r="B5" s="6">
        <v>408</v>
      </c>
      <c t="n" r="C5" s="6">
        <v>297</v>
      </c>
    </row>
    <row r="6" spans="1:3">
      <c t="s" r="A6" s="4">
        <v>187</v>
      </c>
      <c t="n" r="B6" s="6">
        <v>60</v>
      </c>
      <c t="n" r="C6" s="6">
        <v>148</v>
      </c>
    </row>
    <row r="7" spans="1:3">
      <c t="s" r="A7" s="4">
        <v>188</v>
      </c>
      <c t="n" r="B7" s="7">
        <v>14101</v>
      </c>
      <c t="n" r="C7" s="7">
        <v>166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30"/>
    <col customWidth="1" max="5" min="5" width="21"/>
    <col customWidth="1" max="6" min="6" width="21"/>
    <col customWidth="1" max="7" min="7" width="17"/>
  </cols>
  <sheetData>
    <row r="1" spans="1:7">
      <c t="s" r="A1" s="1">
        <v>189</v>
      </c>
      <c t="s" r="B1" s="2">
        <v>190</v>
      </c>
      <c t="s" r="D1" s="2">
        <v>1</v>
      </c>
    </row>
    <row r="2" spans="1:7">
      <c t="s" r="B2" s="2">
        <v>191</v>
      </c>
      <c t="s" r="C2" s="2">
        <v>192</v>
      </c>
      <c t="s" r="D2" s="2">
        <v>193</v>
      </c>
      <c t="s" r="E2" s="2">
        <v>194</v>
      </c>
      <c t="s" r="F2" s="2">
        <v>195</v>
      </c>
      <c t="s" r="G2" s="2">
        <v>196</v>
      </c>
    </row>
    <row r="3" spans="1:7">
      <c t="s" r="A3" s="4">
        <v>197</v>
      </c>
    </row>
    <row r="4" spans="1:7">
      <c t="s" r="A4" s="3">
        <v>198</v>
      </c>
    </row>
    <row r="5" spans="1:7">
      <c t="s" r="A5" s="4">
        <v>199</v>
      </c>
      <c t="n" r="G5" s="6">
        <v>2882</v>
      </c>
    </row>
    <row r="6" spans="1:7">
      <c t="s" r="A6" s="4">
        <v>200</v>
      </c>
      <c t="n" r="G6" s="6">
        <v>23659</v>
      </c>
    </row>
    <row r="7" spans="1:7">
      <c t="s" r="A7" s="4">
        <v>201</v>
      </c>
      <c t="s" r="D7" s="4">
        <v>202</v>
      </c>
    </row>
    <row r="8" spans="1:7">
      <c t="s" r="A8" s="4">
        <v>203</v>
      </c>
      <c t="n" r="D8" s="6">
        <v>8022</v>
      </c>
    </row>
    <row r="9" spans="1:7">
      <c t="s" r="A9" s="4">
        <v>204</v>
      </c>
      <c t="n" r="D9" s="6">
        <v>2</v>
      </c>
    </row>
    <row r="10" spans="1:7">
      <c t="s" r="A10" s="4">
        <v>205</v>
      </c>
      <c t="s" r="D10" s="4">
        <v>206</v>
      </c>
    </row>
    <row r="11" spans="1:7">
      <c t="s" r="A11" s="4">
        <v>207</v>
      </c>
      <c t="n" r="D11" s="7">
        <v>300000</v>
      </c>
      <c t="n" r="E11" s="7">
        <v>300000</v>
      </c>
    </row>
    <row r="12" spans="1:7">
      <c t="s" r="A12" s="4">
        <v>208</v>
      </c>
    </row>
    <row r="13" spans="1:7">
      <c t="s" r="A13" s="3">
        <v>198</v>
      </c>
    </row>
    <row r="14" spans="1:7">
      <c t="s" r="A14" s="4">
        <v>209</v>
      </c>
      <c t="n" r="C14" s="7">
        <v>500000</v>
      </c>
    </row>
    <row r="15" spans="1:7">
      <c t="s" r="A15" s="4">
        <v>210</v>
      </c>
    </row>
    <row r="16" spans="1:7">
      <c t="s" r="A16" s="3">
        <v>198</v>
      </c>
    </row>
    <row r="17" spans="1:7">
      <c t="s" r="A17" s="4">
        <v>209</v>
      </c>
      <c t="n" r="F17" s="7">
        <v>350000</v>
      </c>
    </row>
    <row r="18" spans="1:7">
      <c t="s" r="A18" s="4">
        <v>211</v>
      </c>
    </row>
    <row r="19" spans="1:7">
      <c t="s" r="A19" s="3">
        <v>198</v>
      </c>
    </row>
    <row r="20" spans="1:7">
      <c t="s" r="A20" s="4">
        <v>212</v>
      </c>
      <c t="n" r="C20" s="6">
        <v>18651</v>
      </c>
    </row>
    <row r="21" spans="1:7">
      <c t="s" r="A21" s="4">
        <v>213</v>
      </c>
      <c t="n" r="C21" s="7">
        <v>97918</v>
      </c>
    </row>
    <row r="22" spans="1:7">
      <c t="s" r="A22" s="4">
        <v>214</v>
      </c>
      <c t="s" r="C22" s="4">
        <v>215</v>
      </c>
    </row>
    <row r="23" spans="1:7">
      <c t="s" r="A23" s="4">
        <v>216</v>
      </c>
      <c t="n" r="C23" s="7">
        <v>22381</v>
      </c>
    </row>
    <row r="24" spans="1:7">
      <c t="s" r="A24" s="4">
        <v>217</v>
      </c>
    </row>
    <row r="25" spans="1:7">
      <c t="s" r="A25" s="3">
        <v>198</v>
      </c>
    </row>
    <row r="26" spans="1:7">
      <c t="s" r="A26" s="4">
        <v>212</v>
      </c>
      <c t="n" r="B26" s="6">
        <v>26541</v>
      </c>
    </row>
    <row r="27" spans="1:7">
      <c t="s" r="A27" s="4">
        <v>213</v>
      </c>
      <c t="n" r="B27" s="7">
        <v>135426</v>
      </c>
    </row>
    <row r="28" spans="1:7">
      <c t="s" r="A28" s="4">
        <v>214</v>
      </c>
      <c t="s" r="B28" s="4">
        <v>215</v>
      </c>
    </row>
    <row r="29" spans="1:7">
      <c t="s" r="A29" s="4">
        <v>216</v>
      </c>
      <c t="n" r="B29" s="7">
        <v>309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t="s" r="A1" s="1">
        <v>218</v>
      </c>
      <c t="s" r="B1" s="2">
        <v>219</v>
      </c>
    </row>
    <row r="2" spans="1:2">
      <c t="s" r="A2" s="3">
        <v>220</v>
      </c>
    </row>
    <row r="3" spans="1:2">
      <c t="s" r="A3" s="4">
        <v>221</v>
      </c>
      <c t="n" r="B3" s="9">
        <v>3.6</v>
      </c>
    </row>
    <row r="4" spans="1:2">
      <c t="s" r="A4" s="4">
        <v>222</v>
      </c>
      <c t="n" r="B4" s="10">
        <v>3.2</v>
      </c>
    </row>
    <row r="5" spans="1:2">
      <c t="s" r="A5" s="4">
        <v>223</v>
      </c>
      <c t="n" r="B5" s="6">
        <v>0</v>
      </c>
    </row>
    <row r="6" spans="1:2">
      <c t="s" r="A6" s="4">
        <v>224</v>
      </c>
      <c t="n" r="B6"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5</v>
      </c>
      <c t="s" r="B1" s="2">
        <v>1</v>
      </c>
    </row>
    <row r="2" spans="1:3">
      <c t="s" r="B2" s="2">
        <v>2</v>
      </c>
      <c t="s" r="C2" s="2">
        <v>57</v>
      </c>
    </row>
    <row r="3" spans="1:3">
      <c t="s" r="A3" s="3">
        <v>226</v>
      </c>
    </row>
    <row r="4" spans="1:3">
      <c t="s" r="A4" s="4">
        <v>227</v>
      </c>
      <c t="n" r="B4" s="7">
        <v>75</v>
      </c>
    </row>
    <row r="5" spans="1:3">
      <c t="s" r="A5" s="4">
        <v>228</v>
      </c>
      <c t="n" r="B5" s="7">
        <v>95</v>
      </c>
    </row>
    <row r="6" spans="1:3">
      <c t="s" r="A6" s="4">
        <v>229</v>
      </c>
      <c t="s" r="B6" s="4">
        <v>230</v>
      </c>
    </row>
    <row r="7" spans="1:3">
      <c t="s" r="A7" s="4">
        <v>231</v>
      </c>
      <c t="n" r="B7" s="9">
        <v>1.1</v>
      </c>
    </row>
    <row r="8" spans="1:3">
      <c t="s" r="A8" s="4">
        <v>232</v>
      </c>
      <c t="n" r="B8" s="10">
        <v>1.8</v>
      </c>
    </row>
    <row r="9" spans="1:3">
      <c t="s" r="A9" s="4">
        <v>233</v>
      </c>
      <c t="n" r="C9" s="7">
        <v>0</v>
      </c>
    </row>
    <row r="10" spans="1:3">
      <c t="s" r="A10" s="4">
        <v>59</v>
      </c>
    </row>
    <row r="11" spans="1:3">
      <c t="s" r="A11" s="3">
        <v>226</v>
      </c>
    </row>
    <row r="12" spans="1:3">
      <c t="s" r="A12" s="4">
        <v>233</v>
      </c>
      <c t="n" r="B12" s="9">
        <v>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v>
      </c>
      <c t="s" r="B1" s="2">
        <v>1</v>
      </c>
    </row>
    <row r="2" spans="1:3">
      <c t="s" r="B2" s="2">
        <v>2</v>
      </c>
      <c t="s" r="C2" s="2">
        <v>57</v>
      </c>
    </row>
    <row r="3" spans="1:3">
      <c t="s" r="A3" s="3">
        <v>58</v>
      </c>
    </row>
    <row r="4" spans="1:3">
      <c t="s" r="A4" s="4">
        <v>59</v>
      </c>
      <c t="n" r="B4" s="7">
        <v>22854</v>
      </c>
      <c t="n" r="C4" s="7">
        <v>10088</v>
      </c>
    </row>
    <row r="5" spans="1:3">
      <c t="s" r="A5" s="4">
        <v>60</v>
      </c>
      <c t="n" r="B5" s="6">
        <v>5901</v>
      </c>
      <c t="n" r="C5" s="6">
        <v>4146</v>
      </c>
    </row>
    <row r="6" spans="1:3">
      <c t="s" r="A6" s="4">
        <v>61</v>
      </c>
      <c t="n" r="B6" s="6">
        <v>28755</v>
      </c>
      <c t="n" r="C6" s="6">
        <v>14234</v>
      </c>
    </row>
    <row r="7" spans="1:3">
      <c t="s" r="A7" s="4">
        <v>62</v>
      </c>
      <c t="n" r="B7" s="6">
        <v>-28755</v>
      </c>
      <c t="n" r="C7" s="6">
        <v>-14234</v>
      </c>
    </row>
    <row r="8" spans="1:3">
      <c t="s" r="A8" s="4">
        <v>63</v>
      </c>
      <c t="n" r="B8" s="6">
        <v>319</v>
      </c>
      <c t="n" r="C8" s="6">
        <v>237</v>
      </c>
    </row>
    <row r="9" spans="1:3">
      <c t="s" r="A9" s="4">
        <v>64</v>
      </c>
      <c t="n" r="C9" s="6">
        <v>-38</v>
      </c>
    </row>
    <row r="10" spans="1:3">
      <c t="s" r="A10" s="4">
        <v>65</v>
      </c>
      <c t="n" r="B10" s="7">
        <v>-28436</v>
      </c>
      <c t="n" r="C10" s="7">
        <v>-14035</v>
      </c>
    </row>
    <row r="11" spans="1:3">
      <c t="s" r="A11" s="4">
        <v>66</v>
      </c>
      <c t="n" r="B11" s="8">
        <v>-0.95</v>
      </c>
      <c t="n" r="C11" s="8">
        <v>-0.57</v>
      </c>
    </row>
    <row r="12" spans="1:3">
      <c t="s" r="A12" s="4">
        <v>67</v>
      </c>
      <c t="n" r="B12" s="6">
        <v>29980283</v>
      </c>
      <c t="n" r="C12" s="6">
        <v>2465501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234</v>
      </c>
      <c t="s" r="B1" s="2">
        <v>219</v>
      </c>
    </row>
    <row r="2" spans="1:2">
      <c t="s" r="A2" s="4">
        <v>235</v>
      </c>
    </row>
    <row r="3" spans="1:2">
      <c t="s" r="A3" s="3">
        <v>103</v>
      </c>
    </row>
    <row r="4" spans="1:2">
      <c t="s" r="A4" s="4">
        <v>236</v>
      </c>
      <c t="n" r="B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37</v>
      </c>
      <c t="s" r="B1" s="2">
        <v>190</v>
      </c>
    </row>
    <row r="2" spans="1:4">
      <c t="s" r="B2" s="2">
        <v>238</v>
      </c>
      <c t="s" r="C2" s="2">
        <v>2</v>
      </c>
      <c t="s" r="D2" s="2">
        <v>25</v>
      </c>
    </row>
    <row r="3" spans="1:4">
      <c t="s" r="A3" s="3">
        <v>105</v>
      </c>
    </row>
    <row r="4" spans="1:4">
      <c t="s" r="A4" s="4">
        <v>42</v>
      </c>
      <c t="n" r="C4" s="7">
        <v>10000</v>
      </c>
      <c t="n" r="D4" s="7">
        <v>10000</v>
      </c>
    </row>
    <row r="5" spans="1:4">
      <c t="s" r="A5" s="4">
        <v>239</v>
      </c>
    </row>
    <row r="6" spans="1:4">
      <c t="s" r="A6" s="3">
        <v>105</v>
      </c>
    </row>
    <row r="7" spans="1:4">
      <c t="s" r="A7" s="4">
        <v>240</v>
      </c>
      <c t="n" r="B7" s="7">
        <v>10000</v>
      </c>
    </row>
    <row r="8" spans="1:4">
      <c t="s" r="A8" s="4">
        <v>42</v>
      </c>
      <c t="n" r="C8" s="7">
        <v>10000</v>
      </c>
      <c t="n" r="D8" s="7">
        <v>1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41</v>
      </c>
      <c t="s" r="B1" s="2">
        <v>1</v>
      </c>
    </row>
    <row r="2" spans="1:2">
      <c t="s" r="B2" s="2">
        <v>219</v>
      </c>
    </row>
    <row r="3" spans="1:2">
      <c t="s" r="A3" s="3">
        <v>105</v>
      </c>
    </row>
    <row r="4" spans="1:2">
      <c t="s" r="A4" s="4">
        <v>242</v>
      </c>
      <c t="n" r="B4" s="9">
        <v>0.5</v>
      </c>
    </row>
    <row r="5" spans="1:2">
      <c t="s" r="A5" s="4">
        <v>243</v>
      </c>
      <c t="n" r="B5" s="9">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8"/>
    <col customWidth="1" max="6" min="6" width="14"/>
    <col customWidth="1" max="7" min="7" width="14"/>
  </cols>
  <sheetData>
    <row r="1" spans="1:7">
      <c t="s" r="A1" s="1">
        <v>244</v>
      </c>
      <c t="s" r="B1" s="2">
        <v>190</v>
      </c>
      <c t="s" r="E1" s="2">
        <v>1</v>
      </c>
    </row>
    <row r="2" spans="1:7">
      <c t="s" r="B2" s="2">
        <v>245</v>
      </c>
      <c t="s" r="C2" s="2">
        <v>246</v>
      </c>
      <c t="s" r="D2" s="2">
        <v>247</v>
      </c>
      <c t="s" r="E2" s="2">
        <v>2</v>
      </c>
      <c t="s" r="F2" s="2">
        <v>57</v>
      </c>
      <c t="s" r="G2" s="2">
        <v>25</v>
      </c>
    </row>
    <row r="3" spans="1:7">
      <c t="s" r="A3" s="3">
        <v>105</v>
      </c>
    </row>
    <row r="4" spans="1:7">
      <c t="s" r="A4" s="4">
        <v>38</v>
      </c>
      <c t="n" r="E4" s="7">
        <v>12540</v>
      </c>
      <c t="n" r="G4" s="7">
        <v>9230</v>
      </c>
    </row>
    <row r="5" spans="1:7">
      <c t="s" r="A5" s="4">
        <v>29</v>
      </c>
      <c t="n" r="E5" s="6">
        <v>3893</v>
      </c>
      <c t="n" r="G5" s="6">
        <v>2540</v>
      </c>
    </row>
    <row r="6" spans="1:7">
      <c t="s" r="A6" s="4">
        <v>39</v>
      </c>
      <c t="n" r="E6" s="7">
        <v>14101</v>
      </c>
      <c t="n" r="G6" s="6">
        <v>16666</v>
      </c>
    </row>
    <row r="7" spans="1:7">
      <c t="s" r="A7" s="4">
        <v>248</v>
      </c>
    </row>
    <row r="8" spans="1:7">
      <c t="s" r="A8" s="3">
        <v>105</v>
      </c>
    </row>
    <row r="9" spans="1:7">
      <c t="s" r="A9" s="4">
        <v>249</v>
      </c>
      <c t="s" r="E9" s="4">
        <v>250</v>
      </c>
    </row>
    <row r="10" spans="1:7">
      <c t="s" r="A10" s="4">
        <v>227</v>
      </c>
      <c t="n" r="E10" s="7">
        <v>75000</v>
      </c>
    </row>
    <row r="11" spans="1:7">
      <c t="s" r="A11" s="4">
        <v>228</v>
      </c>
      <c t="n" r="E11" s="6">
        <v>95000</v>
      </c>
    </row>
    <row r="12" spans="1:7">
      <c t="s" r="A12" s="4">
        <v>251</v>
      </c>
      <c t="n" r="E12" s="6">
        <v>2900</v>
      </c>
      <c t="n" r="F12" s="7">
        <v>100</v>
      </c>
    </row>
    <row r="13" spans="1:7">
      <c t="s" r="A13" s="4">
        <v>38</v>
      </c>
      <c t="n" r="E13" s="6">
        <v>6200</v>
      </c>
      <c t="n" r="G13" s="6">
        <v>900</v>
      </c>
    </row>
    <row r="14" spans="1:7">
      <c t="s" r="A14" s="4">
        <v>29</v>
      </c>
      <c t="n" r="E14" s="6">
        <v>1600</v>
      </c>
    </row>
    <row r="15" spans="1:7">
      <c t="s" r="A15" s="4">
        <v>39</v>
      </c>
      <c t="n" r="G15" s="7">
        <v>2400</v>
      </c>
    </row>
    <row r="16" spans="1:7">
      <c t="s" r="A16" s="4">
        <v>252</v>
      </c>
      <c t="n" r="D16" s="7">
        <v>36000</v>
      </c>
      <c t="n" r="E16" s="6">
        <v>21400</v>
      </c>
    </row>
    <row r="17" spans="1:7">
      <c t="s" r="A17" s="4">
        <v>253</v>
      </c>
      <c t="n" r="D17" s="7">
        <v>13500</v>
      </c>
    </row>
    <row r="18" spans="1:7">
      <c t="s" r="A18" s="4">
        <v>254</v>
      </c>
      <c t="n" r="B18" s="7">
        <v>7300</v>
      </c>
      <c t="n" r="C18" s="7">
        <v>7300</v>
      </c>
      <c t="n" r="E18" s="7">
        <v>0</v>
      </c>
      <c t="n" r="F18" s="7">
        <v>0</v>
      </c>
    </row>
    <row r="19" spans="1:7">
      <c t="s" r="A19" s="4">
        <v>255</v>
      </c>
      <c t="s" r="D19" s="4">
        <v>256</v>
      </c>
    </row>
    <row r="20" spans="1:7">
      <c t="s" r="A20" s="4">
        <v>257</v>
      </c>
      <c t="n" r="D20" s="7">
        <v>150000</v>
      </c>
    </row>
    <row r="21" spans="1:7">
      <c t="s" r="A21" s="4">
        <v>258</v>
      </c>
      <c t="s" r="D21" s="4">
        <v>259</v>
      </c>
    </row>
    <row r="22" spans="1:7">
      <c t="s" r="A22" s="4">
        <v>260</v>
      </c>
      <c t="n" r="D22" s="7">
        <v>40000</v>
      </c>
    </row>
    <row r="23" spans="1:7">
      <c t="s" r="A23" s="4">
        <v>261</v>
      </c>
      <c t="n" r="E23" s="6">
        <v>1841234</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3"/>
    <col customWidth="1" max="2" min="2" width="30"/>
  </cols>
  <sheetData>
    <row r="1" spans="1:2">
      <c t="s" r="A1" s="1">
        <v>262</v>
      </c>
      <c t="s" r="B1" s="2">
        <v>1</v>
      </c>
    </row>
    <row r="2" spans="1:2">
      <c t="s" r="B2" s="2">
        <v>263</v>
      </c>
    </row>
    <row r="3" spans="1:2">
      <c t="s" r="A3" s="3">
        <v>264</v>
      </c>
    </row>
    <row r="4" spans="1:2">
      <c t="s" r="A4" s="4">
        <v>265</v>
      </c>
      <c t="n" r="B4" s="6">
        <v>-773430</v>
      </c>
    </row>
    <row r="5" spans="1:2">
      <c t="s" r="A5" s="4">
        <v>266</v>
      </c>
      <c t="n" r="B5" s="6">
        <v>11818</v>
      </c>
    </row>
    <row r="6" spans="1:2">
      <c t="s" r="A6" s="3">
        <v>267</v>
      </c>
    </row>
    <row r="7" spans="1:2">
      <c t="s" r="A7" s="4">
        <v>268</v>
      </c>
      <c t="n" r="B7" s="6">
        <v>3814342</v>
      </c>
    </row>
    <row r="8" spans="1:2">
      <c t="s" r="A8" s="4">
        <v>265</v>
      </c>
      <c t="n" r="B8" s="6">
        <v>773430</v>
      </c>
    </row>
    <row r="9" spans="1:2">
      <c t="s" r="A9" s="4">
        <v>269</v>
      </c>
      <c t="n" r="B9" s="6">
        <v>-31635</v>
      </c>
    </row>
    <row r="10" spans="1:2">
      <c t="s" r="A10" s="4">
        <v>266</v>
      </c>
      <c t="n" r="B10" s="6">
        <v>-11818</v>
      </c>
    </row>
    <row r="11" spans="1:2">
      <c t="s" r="A11" s="4">
        <v>268</v>
      </c>
      <c t="n" r="B11" s="6">
        <v>4544319</v>
      </c>
    </row>
    <row r="12" spans="1:2">
      <c t="s" r="A12" s="3">
        <v>270</v>
      </c>
    </row>
    <row r="13" spans="1:2">
      <c t="s" r="A13" s="4">
        <v>271</v>
      </c>
      <c t="n" r="B13" s="8">
        <v>9.19</v>
      </c>
    </row>
    <row r="14" spans="1:2">
      <c t="s" r="A14" s="4">
        <v>272</v>
      </c>
      <c t="n" r="B14" s="11">
        <v>25.77</v>
      </c>
    </row>
    <row r="15" spans="1:2">
      <c t="s" r="A15" s="4">
        <v>273</v>
      </c>
      <c t="n" r="B15" s="11">
        <v>2.78</v>
      </c>
    </row>
    <row r="16" spans="1:2">
      <c t="s" r="A16" s="4">
        <v>274</v>
      </c>
      <c t="n" r="B16" s="11">
        <v>1.22</v>
      </c>
    </row>
    <row r="17" spans="1:2">
      <c t="s" r="A17" s="4">
        <v>271</v>
      </c>
      <c t="n" r="B17" s="8">
        <v>12.08</v>
      </c>
    </row>
    <row r="18" spans="1:2">
      <c t="s" r="A18" s="4">
        <v>154</v>
      </c>
    </row>
    <row r="19" spans="1:2">
      <c t="s" r="A19" s="3">
        <v>275</v>
      </c>
    </row>
    <row r="20" spans="1:2">
      <c t="s" r="A20" s="4">
        <v>276</v>
      </c>
      <c t="n" r="B20" s="6">
        <v>136985</v>
      </c>
    </row>
    <row r="21" spans="1:2">
      <c t="s" r="A21" s="4">
        <v>277</v>
      </c>
      <c t="n" r="B21" s="6">
        <v>136985</v>
      </c>
    </row>
    <row r="22" spans="1:2">
      <c t="s" r="A22" s="3">
        <v>278</v>
      </c>
    </row>
    <row r="23" spans="1:2">
      <c t="s" r="A23" s="4">
        <v>279</v>
      </c>
      <c t="n" r="B23" s="8">
        <v>26.37</v>
      </c>
    </row>
    <row r="24" spans="1:2">
      <c t="s" r="A24" s="4">
        <v>280</v>
      </c>
      <c t="n" r="B24" s="8">
        <v>26.37</v>
      </c>
    </row>
    <row r="25" spans="1:2">
      <c t="s" r="A25" s="4">
        <v>281</v>
      </c>
    </row>
    <row r="26" spans="1:2">
      <c t="s" r="A26" s="3">
        <v>264</v>
      </c>
    </row>
    <row r="27" spans="1:2">
      <c t="s" r="A27" s="4">
        <v>282</v>
      </c>
      <c t="n" r="B27" s="6">
        <v>1455211</v>
      </c>
    </row>
    <row r="28" spans="1:2">
      <c t="s" r="A28" s="4">
        <v>283</v>
      </c>
    </row>
    <row r="29" spans="1:2">
      <c t="s" r="A29" s="3">
        <v>264</v>
      </c>
    </row>
    <row r="30" spans="1:2">
      <c t="s" r="A30" s="4">
        <v>282</v>
      </c>
      <c t="n" r="B30" s="6">
        <v>7909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4</v>
      </c>
      <c t="s" r="B1" s="2">
        <v>1</v>
      </c>
    </row>
    <row r="2" spans="1:3">
      <c t="s" r="B2" s="2">
        <v>2</v>
      </c>
      <c t="s" r="C2" s="2">
        <v>57</v>
      </c>
    </row>
    <row r="3" spans="1:3">
      <c t="s" r="A3" s="3">
        <v>285</v>
      </c>
    </row>
    <row r="4" spans="1:3">
      <c t="s" r="A4" s="4">
        <v>285</v>
      </c>
      <c t="n" r="B4" s="7">
        <v>2594</v>
      </c>
      <c t="n" r="C4" s="7">
        <v>1094</v>
      </c>
    </row>
    <row r="5" spans="1:3">
      <c t="s" r="A5" s="4">
        <v>59</v>
      </c>
    </row>
    <row r="6" spans="1:3">
      <c t="s" r="A6" s="3">
        <v>285</v>
      </c>
    </row>
    <row r="7" spans="1:3">
      <c t="s" r="A7" s="4">
        <v>285</v>
      </c>
      <c t="n" r="B7" s="6">
        <v>954</v>
      </c>
      <c t="n" r="C7" s="6">
        <v>455</v>
      </c>
    </row>
    <row r="8" spans="1:3">
      <c t="s" r="A8" s="4">
        <v>60</v>
      </c>
    </row>
    <row r="9" spans="1:3">
      <c t="s" r="A9" s="3">
        <v>285</v>
      </c>
    </row>
    <row r="10" spans="1:3">
      <c t="s" r="A10" s="4">
        <v>285</v>
      </c>
      <c t="n" r="B10" s="7">
        <v>1640</v>
      </c>
      <c t="n" r="C10" s="7">
        <v>6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6</v>
      </c>
      <c t="s" r="B1" s="2">
        <v>1</v>
      </c>
    </row>
    <row r="2" spans="1:3">
      <c t="s" r="B2" s="2">
        <v>2</v>
      </c>
      <c t="s" r="C2" s="2">
        <v>57</v>
      </c>
    </row>
    <row r="3" spans="1:3">
      <c t="s" r="A3" s="3">
        <v>107</v>
      </c>
    </row>
    <row r="4" spans="1:3">
      <c t="s" r="A4" s="4">
        <v>287</v>
      </c>
      <c t="n" r="B4" s="7">
        <v>0</v>
      </c>
      <c t="n" r="C4"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57</v>
      </c>
    </row>
    <row r="3" spans="1:3">
      <c t="s" r="A3" s="3">
        <v>69</v>
      </c>
    </row>
    <row r="4" spans="1:3">
      <c t="s" r="A4" s="4">
        <v>65</v>
      </c>
      <c t="n" r="B4" s="7">
        <v>-28436</v>
      </c>
      <c t="n" r="C4" s="7">
        <v>-14035</v>
      </c>
    </row>
    <row r="5" spans="1:3">
      <c t="s" r="A5" s="3">
        <v>70</v>
      </c>
    </row>
    <row r="6" spans="1:3">
      <c t="s" r="A6" s="4">
        <v>71</v>
      </c>
      <c t="n" r="B6" s="6">
        <v>145</v>
      </c>
      <c t="n" r="C6" s="6">
        <v>179</v>
      </c>
    </row>
    <row r="7" spans="1:3">
      <c t="s" r="A7" s="4">
        <v>72</v>
      </c>
      <c t="n" r="B7" s="7">
        <v>-28291</v>
      </c>
      <c t="n" r="C7" s="7">
        <v>-138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3</v>
      </c>
      <c t="s" r="B1" s="2">
        <v>1</v>
      </c>
    </row>
    <row r="2" spans="1:3">
      <c t="s" r="B2" s="2">
        <v>2</v>
      </c>
      <c t="s" r="C2" s="2">
        <v>57</v>
      </c>
    </row>
    <row r="3" spans="1:3">
      <c t="s" r="A3" s="3">
        <v>74</v>
      </c>
    </row>
    <row r="4" spans="1:3">
      <c t="s" r="A4" s="4">
        <v>65</v>
      </c>
      <c t="n" r="B4" s="7">
        <v>-28436</v>
      </c>
      <c t="n" r="C4" s="7">
        <v>-14035</v>
      </c>
    </row>
    <row r="5" spans="1:3">
      <c t="s" r="A5" s="3">
        <v>75</v>
      </c>
    </row>
    <row r="6" spans="1:3">
      <c t="s" r="A6" s="4">
        <v>76</v>
      </c>
      <c t="n" r="B6" s="6">
        <v>22</v>
      </c>
      <c t="n" r="C6" s="6">
        <v>19</v>
      </c>
    </row>
    <row r="7" spans="1:3">
      <c t="s" r="A7" s="4">
        <v>77</v>
      </c>
      <c t="n" r="B7" s="6">
        <v>2594</v>
      </c>
      <c t="n" r="C7" s="6">
        <v>1094</v>
      </c>
    </row>
    <row r="8" spans="1:3">
      <c t="s" r="A8" s="4">
        <v>78</v>
      </c>
      <c t="n" r="B8" s="6">
        <v>412</v>
      </c>
      <c t="n" r="C8" s="6">
        <v>455</v>
      </c>
    </row>
    <row r="9" spans="1:3">
      <c t="s" r="A9" s="3">
        <v>79</v>
      </c>
    </row>
    <row r="10" spans="1:3">
      <c t="s" r="A10" s="4">
        <v>80</v>
      </c>
      <c t="n" r="C10" s="6">
        <v>7300</v>
      </c>
    </row>
    <row r="11" spans="1:3">
      <c t="s" r="A11" s="4">
        <v>29</v>
      </c>
      <c t="n" r="B11" s="6">
        <v>-1242</v>
      </c>
      <c t="n" r="C11" s="6">
        <v>-863</v>
      </c>
    </row>
    <row r="12" spans="1:3">
      <c t="s" r="A12" s="4">
        <v>35</v>
      </c>
      <c t="n" r="B12" s="6">
        <v>148</v>
      </c>
      <c t="n" r="C12" s="6">
        <v>807</v>
      </c>
    </row>
    <row r="13" spans="1:3">
      <c t="s" r="A13" s="4">
        <v>38</v>
      </c>
      <c t="n" r="B13" s="6">
        <v>3310</v>
      </c>
      <c t="n" r="C13" s="6">
        <v>1220</v>
      </c>
    </row>
    <row r="14" spans="1:3">
      <c t="s" r="A14" s="4">
        <v>39</v>
      </c>
      <c t="n" r="B14" s="6">
        <v>-2565</v>
      </c>
      <c t="n" r="C14" s="6">
        <v>-1114</v>
      </c>
    </row>
    <row r="15" spans="1:3">
      <c t="s" r="A15" s="4">
        <v>44</v>
      </c>
      <c t="n" r="B15" s="6">
        <v>-266</v>
      </c>
    </row>
    <row r="16" spans="1:3">
      <c t="s" r="A16" s="4">
        <v>81</v>
      </c>
      <c t="n" r="B16" s="6">
        <v>-26023</v>
      </c>
      <c t="n" r="C16" s="6">
        <v>-5117</v>
      </c>
    </row>
    <row r="17" spans="1:3">
      <c t="s" r="A17" s="3">
        <v>82</v>
      </c>
    </row>
    <row r="18" spans="1:3">
      <c t="s" r="A18" s="4">
        <v>83</v>
      </c>
      <c t="n" r="B18" s="6">
        <v>-31681</v>
      </c>
      <c t="n" r="C18" s="6">
        <v>-23139</v>
      </c>
    </row>
    <row r="19" spans="1:3">
      <c t="s" r="A19" s="4">
        <v>84</v>
      </c>
      <c t="n" r="B19" s="6">
        <v>42841</v>
      </c>
      <c t="n" r="C19" s="6">
        <v>25000</v>
      </c>
    </row>
    <row r="20" spans="1:3">
      <c t="s" r="A20" s="4">
        <v>85</v>
      </c>
      <c t="n" r="B20" s="6">
        <v>-96</v>
      </c>
    </row>
    <row r="21" spans="1:3">
      <c t="s" r="A21" s="4">
        <v>86</v>
      </c>
      <c t="n" r="B21" s="6">
        <v>11064</v>
      </c>
      <c t="n" r="C21" s="6">
        <v>1861</v>
      </c>
    </row>
    <row r="22" spans="1:3">
      <c t="s" r="A22" s="3">
        <v>87</v>
      </c>
    </row>
    <row r="23" spans="1:3">
      <c t="s" r="A23" s="4">
        <v>88</v>
      </c>
      <c t="n" r="B23" s="6">
        <v>88</v>
      </c>
      <c t="n" r="C23" s="6">
        <v>42</v>
      </c>
    </row>
    <row r="24" spans="1:3">
      <c t="s" r="A24" s="4">
        <v>89</v>
      </c>
      <c t="n" r="B24" s="6">
        <v>88</v>
      </c>
      <c t="n" r="C24" s="6">
        <v>42</v>
      </c>
    </row>
    <row r="25" spans="1:3">
      <c t="s" r="A25" s="4">
        <v>90</v>
      </c>
      <c t="n" r="B25" s="6">
        <v>-14871</v>
      </c>
      <c t="n" r="C25" s="6">
        <v>-3214</v>
      </c>
    </row>
    <row r="26" spans="1:3">
      <c t="s" r="A26" s="4">
        <v>91</v>
      </c>
      <c t="n" r="B26" s="6">
        <v>107242</v>
      </c>
      <c t="n" r="C26" s="6">
        <v>55358</v>
      </c>
    </row>
    <row r="27" spans="1:3">
      <c t="s" r="A27" s="4">
        <v>92</v>
      </c>
      <c t="n" r="B27" s="7">
        <v>92371</v>
      </c>
      <c t="n" r="C27" s="7">
        <v>52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93</v>
      </c>
      <c t="s" r="B1" s="2">
        <v>1</v>
      </c>
    </row>
    <row r="2" spans="1:2">
      <c t="s" r="B2" s="2">
        <v>2</v>
      </c>
    </row>
    <row r="3" spans="1:2">
      <c t="s" r="A3" s="3">
        <v>93</v>
      </c>
    </row>
    <row r="4" spans="1:2">
      <c t="s" r="A4" s="4">
        <v>93</v>
      </c>
      <c t="s" r="B4" s="4">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5</v>
      </c>
      <c t="s" r="B1" s="2">
        <v>1</v>
      </c>
    </row>
    <row r="2" spans="1:2">
      <c t="s" r="B2" s="2">
        <v>2</v>
      </c>
    </row>
    <row r="3" spans="1:2">
      <c t="s" r="A3" s="3">
        <v>95</v>
      </c>
    </row>
    <row r="4" spans="1:2">
      <c t="s" r="A4" s="4">
        <v>95</v>
      </c>
      <c t="s" r="B4" s="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97</v>
      </c>
      <c t="s" r="B1" s="2">
        <v>1</v>
      </c>
    </row>
    <row r="2" spans="1:2">
      <c t="s" r="B2" s="2">
        <v>2</v>
      </c>
    </row>
    <row r="3" spans="1:2">
      <c t="s" r="A3" s="3">
        <v>97</v>
      </c>
    </row>
    <row r="4" spans="1:2">
      <c t="s" r="A4" s="4">
        <v>97</v>
      </c>
      <c t="s" r="B4" s="4">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99</v>
      </c>
      <c t="s" r="B1" s="2">
        <v>1</v>
      </c>
    </row>
    <row r="2" spans="1:2">
      <c t="s" r="B2" s="2">
        <v>2</v>
      </c>
    </row>
    <row r="3" spans="1:2">
      <c t="s" r="A3" s="3">
        <v>99</v>
      </c>
    </row>
    <row r="4" spans="1:2">
      <c t="s" r="A4" s="4">
        <v>99</v>
      </c>
      <c t="s" r="B4"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STATEMEN</vt:lpstr>
      <vt:lpstr>CONDENSED CONSOLIDATED STATEME4</vt:lpstr>
      <vt:lpstr>CONDENSED CONSOLIDATED STATEME5</vt:lpstr>
      <vt:lpstr>Organization</vt:lpstr>
      <vt:lpstr>Summary of Significant Accounti</vt:lpstr>
      <vt:lpstr>Fair Value Measurements</vt:lpstr>
      <vt:lpstr>Investments</vt:lpstr>
      <vt:lpstr>Accrued Liabilities</vt:lpstr>
      <vt:lpstr>Commitments and Contingencies</vt:lpstr>
      <vt:lpstr>Technology and Financing Agreem</vt:lpstr>
      <vt:lpstr>Stock-Based Compensation</vt:lpstr>
      <vt:lpstr>Summary of Significant Accoun14</vt:lpstr>
      <vt:lpstr>Summary of Significant Accoun15</vt:lpstr>
      <vt:lpstr>Fair Value Measurements (Tables</vt:lpstr>
      <vt:lpstr>Investments (Tables)</vt:lpstr>
      <vt:lpstr>Accrued Liabilities (Tables)</vt:lpstr>
      <vt:lpstr>Stock-Based Compensation (Table</vt:lpstr>
      <vt:lpstr>Organization (Details)</vt:lpstr>
      <vt:lpstr>Summary of Significant Accoun21</vt:lpstr>
      <vt:lpstr>Fair Value Measurements - Tabul</vt:lpstr>
      <vt:lpstr>Fair Value Measurements - Addit</vt:lpstr>
      <vt:lpstr>Investments - Investment Securi</vt:lpstr>
      <vt:lpstr>Investments - Realized Gains or</vt:lpstr>
      <vt:lpstr>Accrued Liabilities (Details)</vt:lpstr>
      <vt:lpstr>Commitments and Contingencies -</vt:lpstr>
      <vt:lpstr>Commitments and Contingencies28</vt:lpstr>
      <vt:lpstr>Commitments and Contingencies29</vt:lpstr>
      <vt:lpstr>Commitments and Contingencies30</vt:lpstr>
      <vt:lpstr>Technology and Financing Agre31</vt:lpstr>
      <vt:lpstr>Technology and Financing Agre32</vt:lpstr>
      <vt:lpstr>Technology and Financing Agre33</vt:lpstr>
      <vt:lpstr>Stock-Based Compensation - Stoc</vt:lpstr>
      <vt:lpstr>Stock-Based Compensation - Tota</vt:lpstr>
      <vt:lpstr>Stock-Based Compensation - Cap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35:29Z</dcterms:created>
  <dcterms:modified xmlns:dcterms="http://purl.org/dc/terms/" xmlns:xsi="http://www.w3.org/2001/XMLSchema-instance" xsi:type="dcterms:W3CDTF">2016-05-10T06:35:29Z</dcterms:modified>
  <dc:title xmlns:dc="http://purl.org/dc/elements/1.1/">Untitled</dc:title>
  <dc:description xmlns:dc="http://purl.org/dc/elements/1.1/"/>
  <dc:subject xmlns:dc="http://purl.org/dc/elements/1.1/"/>
  <cp:keywords/>
  <cp:category/>
</cp:coreProperties>
</file>